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Balance Sheets" sheetId="2" r:id="rId2"/>
    <s:sheet name="Consolidated Balance Sheets (Pa" sheetId="3" r:id="rId3"/>
    <s:sheet name="Consolidated Statement of Opera" sheetId="4" r:id="rId4"/>
    <s:sheet name="Consolidated Statements of Cash" sheetId="5" r:id="rId5"/>
    <s:sheet name="STATEMENT OF CHANGES IN STOCKHO" sheetId="6" r:id="rId6"/>
    <s:sheet name="Business" sheetId="7" r:id="rId7"/>
    <s:sheet name="Significant accounting policies" sheetId="8" r:id="rId8"/>
    <s:sheet name="Going Concern" sheetId="9" r:id="rId9"/>
    <s:sheet name="Advance payment for Real Proper" sheetId="10" r:id="rId10"/>
    <s:sheet name="Investment in non-consolidated " sheetId="11" r:id="rId11"/>
    <s:sheet name="Long Term Debt-Related Party" sheetId="12" r:id="rId12"/>
    <s:sheet name="Notes Payable-Related Parties" sheetId="13" r:id="rId13"/>
    <s:sheet name="Notes Payable" sheetId="14" r:id="rId14"/>
    <s:sheet name="Convertible Note Payable" sheetId="15" r:id="rId15"/>
    <s:sheet name="Related Party Transactions" sheetId="16" r:id="rId16"/>
    <s:sheet name="Income Taxes" sheetId="17" r:id="rId17"/>
    <s:sheet name="Stockholders Equity" sheetId="18" r:id="rId18"/>
    <s:sheet name="Stock-Based Compensation" sheetId="19" r:id="rId19"/>
    <s:sheet name="Subsequent Events" sheetId="20" r:id="rId20"/>
    <s:sheet name="Significant accounting polici21" sheetId="21" r:id="rId21"/>
    <s:sheet name="Significant accounting polici22" sheetId="22" r:id="rId22"/>
    <s:sheet name="Income Taxes (Tables)" sheetId="23" r:id="rId23"/>
    <s:sheet name="Business (Detail Textuals)" sheetId="24" r:id="rId24"/>
    <s:sheet name="Significant accounting polici25" sheetId="25" r:id="rId25"/>
    <s:sheet name="Significant accounting polici26" sheetId="26" r:id="rId26"/>
    <s:sheet name="Significant accounting polici27" sheetId="27" r:id="rId27"/>
    <s:sheet name="Going Concern (Detail Textuals)" sheetId="28" r:id="rId28"/>
    <s:sheet name="Advance payment for Real Prop29" sheetId="29" r:id="rId29"/>
    <s:sheet name="Investment in non-consolidate30" sheetId="30" r:id="rId30"/>
    <s:sheet name="Long Term Debt - Related Party " sheetId="31" r:id="rId31"/>
    <s:sheet name="Notes Payable - Related Parties" sheetId="32" r:id="rId32"/>
    <s:sheet name="Notes Payable - Related Parti33" sheetId="33" r:id="rId33"/>
    <s:sheet name="Notes Payable (Detail Textuals)" sheetId="34" r:id="rId34"/>
    <s:sheet name="Convertible Note Payable (Detai" sheetId="35" r:id="rId35"/>
    <s:sheet name="Related Party Transactions (Det" sheetId="36" r:id="rId36"/>
    <s:sheet name="Income Taxes (Details)" sheetId="37" r:id="rId37"/>
    <s:sheet name="Income Taxes (Detail Textuals)" sheetId="38" r:id="rId38"/>
    <s:sheet name="Stockholders Equity (Detail Tex" sheetId="39" r:id="rId39"/>
    <s:sheet name="Stock-Based Compensation (Detai" sheetId="40" r:id="rId40"/>
    <s:sheet name="Subsequent Events (Detail Textu" sheetId="41" r:id="rId41"/>
  </s:sheets>
  <s:definedNames/>
  <s:calcPr calcId="124519" calcMode="auto" fullCalcOnLoad="1"/>
</s:workbook>
</file>

<file path=xl/sharedStrings.xml><?xml version="1.0" encoding="utf-8"?>
<sst xmlns="http://schemas.openxmlformats.org/spreadsheetml/2006/main" uniqueCount="358">
  <si>
    <t>Document Entity Information - USD ($)</t>
  </si>
  <si>
    <t>12 Months Ended</t>
  </si>
  <si>
    <t>Dec. 31, 2014</t>
  </si>
  <si>
    <t>Apr. 13, 2015</t>
  </si>
  <si>
    <t>Jun. 30, 2014</t>
  </si>
  <si>
    <t>Document Entity Information [Abstract]</t>
  </si>
  <si>
    <t>Entity Registrant Name</t>
  </si>
  <si>
    <t>METROSPACES, INC.</t>
  </si>
  <si>
    <t>Entity Central Index Key</t>
  </si>
  <si>
    <t>Trading Symbol</t>
  </si>
  <si>
    <t>msp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4</t>
  </si>
  <si>
    <t>Amendment Flag</t>
  </si>
  <si>
    <t>false</t>
  </si>
  <si>
    <t>Document Fiscal Year Focus</t>
  </si>
  <si>
    <t>Document Fiscal Period Focus</t>
  </si>
  <si>
    <t>FY</t>
  </si>
  <si>
    <t>Consolidated Balance Sheets - USD ($)</t>
  </si>
  <si>
    <t>Dec. 31, 2013</t>
  </si>
  <si>
    <t>ASSETS</t>
  </si>
  <si>
    <t>Advance payment for Real property</t>
  </si>
  <si>
    <t>Investment in non-consolidated subsidiary</t>
  </si>
  <si>
    <t>Cash</t>
  </si>
  <si>
    <t xml:space="preserve"> </t>
  </si>
  <si>
    <t>Prepaid expenses</t>
  </si>
  <si>
    <t>Total assets</t>
  </si>
  <si>
    <t>Liabilities</t>
  </si>
  <si>
    <t>Bank overdraft payable</t>
  </si>
  <si>
    <t>Long term debt related party, net of imputed interest of $0 and $7,148</t>
  </si>
  <si>
    <t>Notes payable -related parties</t>
  </si>
  <si>
    <t>Convertible note payable related party, net of discount of $5,921</t>
  </si>
  <si>
    <t>Note payable</t>
  </si>
  <si>
    <t>Convertible note payable, net of discount of $6,444</t>
  </si>
  <si>
    <t>Derivative liability</t>
  </si>
  <si>
    <t>Accrued expenses</t>
  </si>
  <si>
    <t>Accrued interest - related party</t>
  </si>
  <si>
    <t>Sales deposit</t>
  </si>
  <si>
    <t>Total liabilities</t>
  </si>
  <si>
    <t>STOCKHOLDERS' DEFICIT</t>
  </si>
  <si>
    <t>Preferred stock, $0.000001 par value, 10,000,000 shares authorized, no shares issued and outstanding</t>
  </si>
  <si>
    <t>Common stock, $0.000001 par value, 5,000,000,000 shares authorized 846,555,925 and 4,670,466 shares issued and outstanding at December 31, 2014 and 2013, respectively</t>
  </si>
  <si>
    <t>Additional paid in capital</t>
  </si>
  <si>
    <t>Accumulated deficit</t>
  </si>
  <si>
    <t>TOTAL STOCKHOLDERS' DEFICIT</t>
  </si>
  <si>
    <t>TOTAL LIABILITIES AND STOCKHOLDERS' DEFICIT</t>
  </si>
  <si>
    <t>Consolidated Balance Sheets (Parentheticals) - USD ($)</t>
  </si>
  <si>
    <t>Statement of Financial Position [Abstract]</t>
  </si>
  <si>
    <t>Long term debt related party, imputed interest</t>
  </si>
  <si>
    <t>Convertible note payable related parties discount</t>
  </si>
  <si>
    <t>Convertible note payable discoun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 (in dollars)</t>
  </si>
  <si>
    <t>Consolidated Statement of Operations - USD ($)</t>
  </si>
  <si>
    <t>Income Statement [Abstract]</t>
  </si>
  <si>
    <t>Revenue</t>
  </si>
  <si>
    <t>OPERATING EXPENSES:</t>
  </si>
  <si>
    <t>General and administrative expenses</t>
  </si>
  <si>
    <t>Total operating expenses</t>
  </si>
  <si>
    <t>Operating Loss</t>
  </si>
  <si>
    <t>Other expense (income):</t>
  </si>
  <si>
    <t>Interest expense</t>
  </si>
  <si>
    <t>Loss on change in fair value of derivative</t>
  </si>
  <si>
    <t>Loss on extinguishment of debt</t>
  </si>
  <si>
    <t>Total other expense (income)</t>
  </si>
  <si>
    <t>Net loss</t>
  </si>
  <si>
    <t>Net loss per common share - basic and diluted (in dollars per share)</t>
  </si>
  <si>
    <t>Weighted average of common shares - basic and diluted (in shares)</t>
  </si>
  <si>
    <t>Consolidated Statements of Cash Flows (Unaudited) - USD ($)</t>
  </si>
  <si>
    <t>Cash flows from operating activities</t>
  </si>
  <si>
    <t>Adjustments to reconcile net loss to net cash used in operating activities:</t>
  </si>
  <si>
    <t>Amortization of imputed interest</t>
  </si>
  <si>
    <t>Interest accrued to related party</t>
  </si>
  <si>
    <t>Salary accrued to related party</t>
  </si>
  <si>
    <t>Non-cash interest expense</t>
  </si>
  <si>
    <t>Gain on change in fair value of derivative</t>
  </si>
  <si>
    <t>Changes in operating assets and liabilities:</t>
  </si>
  <si>
    <t>Deposits</t>
  </si>
  <si>
    <t>Bank overdraft</t>
  </si>
  <si>
    <t>Net cash used in operating activities</t>
  </si>
  <si>
    <t>Cash flows from financing activities</t>
  </si>
  <si>
    <t>Proceeds from issuance of note payable</t>
  </si>
  <si>
    <t>Proceeds from stockholder loans</t>
  </si>
  <si>
    <t>Net cash provided by financing activities</t>
  </si>
  <si>
    <t>Net change in cash</t>
  </si>
  <si>
    <t>Cash, beginning of period</t>
  </si>
  <si>
    <t>Cash, end of period</t>
  </si>
  <si>
    <t>Supplemental disclosure of cash flow information</t>
  </si>
  <si>
    <t>Derivative liability recognized as debt discount</t>
  </si>
  <si>
    <t>Conversion of convertible debt into common stock</t>
  </si>
  <si>
    <t>Common Stock issued from conversion of convertible debt</t>
  </si>
  <si>
    <t>STATEMENT OF CHANGES IN STOCKHOLDERS' DEFICIT - USD ($)</t>
  </si>
  <si>
    <t>Preferred Stock</t>
  </si>
  <si>
    <t>Common stock</t>
  </si>
  <si>
    <t>Additional Paid-in Capital</t>
  </si>
  <si>
    <t>Accumulated Deficit</t>
  </si>
  <si>
    <t>Total</t>
  </si>
  <si>
    <t>Balance at Dec. 31, 2012</t>
  </si>
  <si>
    <t>Balance (in shares) at Dec. 31, 2012</t>
  </si>
  <si>
    <t>Net loss the period</t>
  </si>
  <si>
    <t>Balance at Dec. 31, 2013</t>
  </si>
  <si>
    <t>Balance (in shares) at Dec. 31, 2013</t>
  </si>
  <si>
    <t>Issuance of common stock upon conversion of convertible debt</t>
  </si>
  <si>
    <t>Issuance of common stock upon conversion of convertible debt (in shares)</t>
  </si>
  <si>
    <t>Restricted stock awards</t>
  </si>
  <si>
    <t>Restricted stock awards (in shares)</t>
  </si>
  <si>
    <t>Gain on exchange of property with related party</t>
  </si>
  <si>
    <t>Balance at Dec. 31, 2014</t>
  </si>
  <si>
    <t>Balance (in shares) at Dec. 31, 2014</t>
  </si>
  <si>
    <t>Business</t>
  </si>
  <si>
    <t>Nature Of Business [Abstract]</t>
  </si>
  <si>
    <t>Note 1 – Business Metrospaces, Inc. (the "Company") was incorporated as “Strata Capital Corporation” on December 10, 2007, under the laws of the State of Delaware. Urban Spaces, Inc. (“Urban Spaces”) was incorporated on April 3, 2012, under the laws of the State of Nevada and thereafter formed Urban Properties LLC, a Delaware limited liability company and its 99.9% owned subsidiary (“UPLLC”). Through Urban Spaces and its subsidiaries, the Company builds, sells and manages condominium properties located in Argentina and Venezuela. Since its incorporation and prior to the merger described below, the Company conducted no operations. Since that merger, it has been engaged in the operations conducted by Urban Spaces, but has not earned any revenue. Merger On August 13, 2012, the Company completed a Plan and Agreement of Merger by and among the Company, Strata Acquisition, Inc., a Nevada corporation, and Urban Spaces, whereunder Urban Spaces became the wholly owned subsidiary of the Company and the Company issued 2,000,000,000 shares of its Common Stock to stockholders of the Urban Spaces. Although, as a legal matter, the Company acquired Urban Spaces in the merger, Urban Spaces was considered to be the accounting acquirer, and the merger was accounted for as a reverse merger, with the Urban Spaces being the accounting survivor. Accordingly, the historical financial statements presented are those of Urban Spaces and its subsidiary and do not include the historical financial results of the Company.</t>
  </si>
  <si>
    <t>Significant accounting policies</t>
  </si>
  <si>
    <t>Accounting Policies [Abstract]</t>
  </si>
  <si>
    <t>Note 2 – Significant accounting policies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al Property Real property is stated at cost less accumulated depreciation. Depreciation is provided for on a straight-line basis over the useful lives of the assets. Expenditures for additions and improvements are capitalized; repairs and maintenance are expensed as incurred.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Impairment of Long 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The derivative liability in connection with the conversion feature of the convertible debt, classified as a level 3 liability, is the only financial liability measured at fair value on a recurring basis. The change in the level 3 financial instrument is as follows:
Balance January 1, 2014 $ -
Issued during the year ended 545,061
Converted during the year (912,100)
Change in fair value recognized in operations 3,012,339
Balance December 31, 2014 2,645,300 The estimated fair value of the derivative instruments were valued using the Black-Scholes option pricing model, using the following assumptions at December 31, 2014:
Estimated Dividends None
Expected Volatility 558%
Risk free interest rate .10%
Expected term .15 to .89 years 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six months ending June 30, 2014, the Company recognized a loss on extinguishment of $117,509 from the conversion of convertible debt with a bifurcated conversion option.</t>
  </si>
  <si>
    <t>Going Concern</t>
  </si>
  <si>
    <t>Going Concern [Abstract]</t>
  </si>
  <si>
    <t>Note 3 – Going Concern The accompanying consolidated financial statements have been prepared on a going concern basis, which contemplates the Company will continue to realize its assets and discharge its liabilities in the normal course of business. The Company has not generated any revenues and has a cash overdraft at December 31, 2014. In addition, the Company had a stockholders' deficit of $2,882,392 as of December 31, 2014. The continuation of the Company as a going concern is dependent upon, among other things, the continued financial support from its shareholders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t>
  </si>
  <si>
    <t>Advance payment for Real Property</t>
  </si>
  <si>
    <t>Advance Payment For Real Property [Abstract]</t>
  </si>
  <si>
    <t>Note 4 – Advance payment for Real Property The Company purchased from GBS Capital Partners, Inc. ("GBS"), a related party, the right to receive 9 loft-type condominium units from their builder upon the completion of these units (See note 9). As consideration for this purchase, the Company agreed to pay $750,000 to GBS, without interest (See note 6). The Company has imputed interest on this obligation at the rate of 8% per annum and has recorded the advance payment net of such imputed interest at a cost of $665,984. These units will be offered for sale upon their acquisition. On December 5, 2014 the Company entered into an agreement with GBS to return 4 of the 9 loft-type condominium units in exchange for $350,000 of the debt. The Value assigned to the units returned was $295,993 which after the exchange of the debt resulted in a gain of $54,007, which has been recorded as an equity transaction with related parties.</t>
  </si>
  <si>
    <t>Investment In Non Consolidated Subsidiary [Abstract]</t>
  </si>
  <si>
    <t>Note 5 – Investment in non-consolidated subsidiary On December 3, 2012, UPLLC assigned to GBS Fund I, LLC, a Florida limited liability company (the “Fund”), UPLLC’s rights to acquire all of the outstanding shares of Promotora Alon-Bell, C.A., a Venezuelan corporation which owns vacant land located in Venezuela upon which a condominium project is to be constructed. UPLLC had acquired such rights from a stockholder of the Company in exchange for a promissory note in the principal amount of $150,000. (See note 7.) This stockholder had acquired his rights to acquire these shares under an agreement with their holders, pursuant to which he paid them $150,000 in cash. This investment, which represents an interest of 26.32% in the Fund, is being accounted for under the equity method of accounting. The Fund acquired the shares in Promotora Alon-Bell, C.A. on December 16, 2012. The Company has not recognized any gain or loss from its investment since the subsidiary has not yet commenced any operations.</t>
  </si>
  <si>
    <t>Long Term Debt-Related Party</t>
  </si>
  <si>
    <t>Long Term Debt Related Party [Abstract]</t>
  </si>
  <si>
    <t>Long Term Debt - Related Party</t>
  </si>
  <si>
    <t>Note 6 – Long Term Debt – Related Party On April 13, 2012, the Company entered into an agreement to purchase nine condominium units from GBS Capital Partners (GBS), a related party of the Company, in exchange for a two year non-interest bearing note payable. Interest has been imputed at a rate of 8% per annum. The Company has recorded an initial debt discount of $84,016 related to the imputed interest which is being amortized on the effective interest rate method over the term of the note, which was fully amortized as of December 31, 2014. On December 5, 2014 the Company entered into an agreement with GBS to return 4 of the 9 loft-type condominium units in exchange for $350,000 of the debt leaving a remaining balance of $400,000 on December 31, 2014, which was past due. On February 19, 2015 the company exchanged the remaining $400,000 of debt to GBS in exchange for 400,000 shares of newly designated shares of series B preferred stock.</t>
  </si>
  <si>
    <t>Notes Payable-Related Parties</t>
  </si>
  <si>
    <t>Notes Payable Related Parties [Abstract]</t>
  </si>
  <si>
    <t>Notes Payable - Related Parties</t>
  </si>
  <si>
    <t>Note 7 – Notes Payable – Related Parties Note s Payable – related party
(a)
A $150,000 promissory note payable to a shareholder of the Company incurred for the transfer of an option to purchase the outstanding shares of Promotora Alon-Bell, C.A. (See Note 4), which was due April 20, 2014, and bears interest at the rate of 11% per annum. Interest expense for the year ended December 31, 2014 charged to the statement of operations was $16,500. Accrued interest of $45,375 on this note is included in accrued interest on the accompanying balance sheet. See Note 14.
On February 19, 2015 the company exchanged the $150,000 of debt in exchange for 150,000 shares of newly designated shares of series B preferred stock.
(b)
During the period from the inception of Urban Spaces (April 3, 2012) through December 31, 2014, a stockholder of the Company paid operating expenses of the Company in the amount of $16,090. These amounts were recorded as a loan payable, bearing no interest and due on demand. Convertible Note Payable – related party On February 19, 2014, the Company issued a Convertible Promissory Note in the amount of $260,000 in exchange for a previously issued note of $260,000 to the prior president and sole director of the Company. The new note bears interest at a rate of 0.30% per annum and matures February 19, 2015. The note is convertible into shares of the Company’s common stock at a price per share of 41.5% of the current market price of the Company’s common stock, as defined in the agreement. The note is secured by a pledge of all the shares of the common stock of Urban Space, Inc. During the year ended December 31, 2014 $214,607 of principal of the note was converted into 41,580,000 shares of common stock according to the terms of the convertible instrument. The remaining principal balance of the note at December 31, 2014 was $45,393 The Company has determined that the conversion feature embedded in the notes constitutes a derivative and has been bifurcated from the note and recorded as a derivative liability, with a corresponding discount recorded to the associated debt, on the accompanying balance sheet, and revalued to fair market value at each reporting period. The note is presented net of a discount of $5,921 on the accompanying balance sheet.</t>
  </si>
  <si>
    <t>Notes Payable</t>
  </si>
  <si>
    <t>Notes Payable [Abstract]</t>
  </si>
  <si>
    <t>Note 8 – Notes Payable On August 28, 2013 the Company received a $10,000 bridge loan from a non related party. The loan bears interest at 15% per annum and matured on February 14, 2014. The loan remains past due and the company has continued to accrue interest on the note until an agreement with the lender for repayment has been reached.</t>
  </si>
  <si>
    <t>Convertible Note Payable</t>
  </si>
  <si>
    <t>Debt Disclosure [Abstract]</t>
  </si>
  <si>
    <t>Note 9 – Convertible Note Payable On February 25, 2014, the Company entered into a Convertible Note Agreement in the principal amount of $40,000 with an unrelated third party. The note bears interest at 8% per annum and is convertible into shares of the Company’s common stock at the option of the holder at a purchase price equal to 58% of the lowest closing bid price of the Company’s common stock for fifteen prior trading days upon which a notice of conversion is received by the Company. The note matures on February 25, 2015, but may be redeemed by the Company for a) an amount equal to 125% of the unpaid principal if redeemed within the first 90 days of the note, b) an amount equal to 140% of the unpaid principal if redeemed after the 91 st day but before the 151 st day of the note, or c) an amount equal to 150% of the unpaid principal if redeemed after the 151 st day but before the 180th day of the note. The note may not be redeemed by the Company after 180 days. During the year ended December 31, 2014 $8,500 of principal of the note was converted into 305,325 shares of common stock according to the terms of the convertible instrument. The remaining principal balance of the note at December 31, 2014 was $31,500. The Company has determined that the conversion feature embedded in the notes constitutes a derivative and has been bifurcated from the note and recorded as a derivative liability, with a corresponding discount recorded to the associated debt, on the accompany balance sheet, and revalued to fair market value at each reporting period. The note is presented net of a discount of $6,444 on the accompanying balance sheet. See note 14</t>
  </si>
  <si>
    <t>Related Party Transactions</t>
  </si>
  <si>
    <t>Related Party Transactions [Abstract]</t>
  </si>
  <si>
    <t>Note 10 – Related Party Transactions A Company's shareholder is a 33% partner in GBS Capital Partners (see Note 4), the entity from which the Company acquired the deposit of nine condominium units. The shareholder referred to above is entitled to receive a monthly salary of $1,250. The salary has not been paid and the Company has accrued an amount of $15,000 for the years ended December 31, 2014 and 2013. The Company has accrued an aggregate amount of $41,250 since inception which is reflected in accrued expenses in the accompanying balance sheet at December 31, 2014. See Notes 4 and 6 regarding the assignment of the right to acquire 9 condominium units from an entity in which a stockholder of the Company has an interest.</t>
  </si>
  <si>
    <t>Income Taxes</t>
  </si>
  <si>
    <t>Income Tax Disclosure [Abstract]</t>
  </si>
  <si>
    <t>Note 1 1 – Income Taxes The reconciliation of income tax benefit at the U.S. statutory rate of 34% to the Company’s effective rate for the periods presented is as follows:
U.S. federal statutory rate
-34.0
State income tax, net of federal benefit
-4.0
Increase in valuation allowance
38.0
Income tax provision (benefit)
0.0 As of December 31, 2014, the Company had approximately $430,000 of federal and state net operating loss carryovers ("NOLs") which begin to expire in 2032.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Stockholders Equity</t>
  </si>
  <si>
    <t>Stockholders' Equity Note [Abstract]</t>
  </si>
  <si>
    <t>Note 1 2 – Stockholders Equity On October 1, 2014, the Company filed an amendment to its Certificate of Incorporation, as amended, to effect a 1-for-500 reverse stock split on October 31, 2014, of the issued and outstanding common. All relevant information relating to numbers of shares and per share information have been retrospectively adjusted to reflect the reverse stock split for all periods presented. During the year ended December 31, 2014 $214,607 of principal of the convertible note payable to a related party referred to in Note 7 was converted into 41,580,000 shares of common stock according to the terms of the convertible instrument. During the year ended December 31, 2014 $8,500 of principal of the convertible note payable referred to in Note 9 was converted into 305,325 shares of common stock according to the terms of the convertible instrument</t>
  </si>
  <si>
    <t>Stock-Based Compensation</t>
  </si>
  <si>
    <t>Disclosure of Compensation Related Costs, Share-based Payments [Abstract]</t>
  </si>
  <si>
    <t>Note 13 – Stock-Based Compensation On November 4, 2014 the Board of Directors adopted the Metrospaces, Inc. Restricted Stock Plan. The plan is administered by the Company’s compensation committee. Also on November 4, 2014, the compensation committee granted an award of 800,000,000 shares under the plan to Oscar Brito, the Company’s 1. After the Corporation publishes its audited annual financial statement for the year ended December 31, 2019, the Grantee shall receive a number of shares (subject to the Base Amount and Additional Annual Amount), free of all restrictions, equal to the market value on the date of such publication, determined on the basis of the Last Price, of twenty percent (20%) of the sum of the amounts, if any, shown as net income on the Corporation’s statement of operations for the years ended December 31, 2019, 2018, 2017, 2016 and 2015. 2. For each of the years ended December 31, 2020, 2021, 2022, 2023 and 2024, when the Corporation publishes its audited annual financial statements with respect to such year, the Grantee shall receive a number of shares (subject to the Base Amount and Additional Annual Amount), free of all restrictions, equal to the market value on the date of such publication, determined on the basis of the Last Price, of twenty percent (20%) of the amount, if any, shown as net income on the Corporation’s statement of operations for such year. 3. Shares of Restricted Stock that have not Vested on the date of the publication of the Corporation’s audited annual financial statements for the year ended December 31, 2024, shall never Vest and the Grantee shall have no further rights with respect to them. As of December 31, 2014 none of the award have vested and no compensation cost has been recorded in the Company’s financial statements. Based on the $.0079 per share closing price of the Company’s common stock on December 31, 2014,there was approximately $6.3million of unrecognized compensation cost related to these non-vested restricted shares outstanding.</t>
  </si>
  <si>
    <t>Subsequent Events</t>
  </si>
  <si>
    <t>Subsequent Events [Abstract]</t>
  </si>
  <si>
    <t xml:space="preserve">Note 1 4 – Subsequent Events Management has evaluated events occurring after the date of these financial statements through the date that these financial statements were issued. From the period January 13, 2015 to February 4, 2015 $21,500 of the convertible note payable referred to in note 9 was converted into 24,808,020 shares of common stock. On February 19, 2015 the company exchanged $400,000 of debt to GBS in exchange for 400,000 referred to in note 9 and the $150,000 of debt to the Company’s shareholder referred to in note 7 for 650,000 shares of newly designated shares of series B preferred stock. On January 13, 2015, the Company acquired 1,969,904 shares of the common stock or Bodega IKAL, S.A., an Argentine corporation, which shares constitute the entire share capital of IKAL and 240 shares of the common stock of Bodega Silva Valent S.A., an Argentine corporation, comprising all of its share capital. The consideration for these shares was a convertible promissory note in the principal amount of $4,500,000. The Note is payable in 10 equal monthly installments of $450,000 and bears interest at the rate of 0.41 per annum prior to default. After an event of default, as defined in the agreement, the Note shall bear interest at a floating rate of interest which shall be five (5) percentage points over the rate of interest announced from time to time by Citibank, N.A. as the rate of interest that it charges to its most creditworthy commercial customers </t>
  </si>
  <si>
    <t>Significant accounting policies (Policies)</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al Property</t>
  </si>
  <si>
    <t>Real Property Real property is stated at cost less accumulated depreciation. Depreciation is provided for on a straight-line basis over the useful lives of the assets. Expenditures for additions and improvements are capitalized; repairs and maintenance are expensed as incurred.</t>
  </si>
  <si>
    <t>Investments in non-consolidated subsidiaries</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Impairment of Long Lived Assets</t>
  </si>
  <si>
    <t>Impairment of Long 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air Value Measurement</t>
  </si>
  <si>
    <t>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January 1, 2014 $ -
Issued during the year ended 545,061
Converted during the year (912,100)
Change in fair value recognized in operations 3,012,339
Balance December 31, 2014 2,645,300 The estimated fair value of the derivative instruments were valued using the Black-Scholes option pricing model, using the following assumptions at December 31, 2014:
Estimated Dividends None
Expected Volatility 558%
Risk free interest rate .10%
Expected term .15 to .89 years</t>
  </si>
  <si>
    <t>Convertible Instruments</t>
  </si>
  <si>
    <t>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six months ending June 30, 2014, the Company recognized a loss on extinguishment of $117,509 from the conversion of convertible debt with a bifurcated conversion option.</t>
  </si>
  <si>
    <t>Significant accounting policies (Tables)</t>
  </si>
  <si>
    <t>Schedule of change in level 3 financial instrument</t>
  </si>
  <si>
    <t>Balance January 1, 2014 $ -
Issued during the year ended 545,061
Converted during the year (912,100)
Change in fair value recognized in operations 3,012,339
Balance December 31, 2014 2,645,300</t>
  </si>
  <si>
    <t>Schedule of estimated fair value of the derivative instruments</t>
  </si>
  <si>
    <t>Estimated Dividends None
Expected Volatility 558%
Risk free interest rate .10%
Expected term .15 to .89 years</t>
  </si>
  <si>
    <t>Income Taxes (Tables)</t>
  </si>
  <si>
    <t>Schedule of reconciliation of income tax benefit at the U.S. statutory rate</t>
  </si>
  <si>
    <t>U.S. federal statutory rate
-34.0
State income tax, net of federal benefit
-4.0
Increase in valuation allowance
38.0
Income tax provision (benefit)
0.0</t>
  </si>
  <si>
    <t>Business (Detail Textuals) - shares</t>
  </si>
  <si>
    <t>Aug. 13, 2012</t>
  </si>
  <si>
    <t>Strata Acquisition, Inc. and Urban Spaces</t>
  </si>
  <si>
    <t>Nature Of Business [Line Items]</t>
  </si>
  <si>
    <t>UPLLC</t>
  </si>
  <si>
    <t>Percentage of owned subsidiary</t>
  </si>
  <si>
    <t>99.90%</t>
  </si>
  <si>
    <t>Significant accounting policies (Details) - Fair Value, Measurements, Recurring - Level 3 - Derivative liability</t>
  </si>
  <si>
    <t>Dec. 31, 2014USD ($)</t>
  </si>
  <si>
    <t>Fair Value, Liabilities Measured on Recurring Basis, Unobservable Input Reconciliation, Calculation [Roll Forward]</t>
  </si>
  <si>
    <t>Balance January 1, 2014</t>
  </si>
  <si>
    <t>Issued during the year ended</t>
  </si>
  <si>
    <t>Converted during the year</t>
  </si>
  <si>
    <t>Change in fair value recognized in operations</t>
  </si>
  <si>
    <t>Balance December 31, 2014</t>
  </si>
  <si>
    <t>Significant accounting policies (Details 1) - Fair Value, Measurements, Recurring</t>
  </si>
  <si>
    <t>Fair Value Measurements, Recurring and Nonrecurring, Valuation Techniques [Line Items]</t>
  </si>
  <si>
    <t>Estimated Dividends</t>
  </si>
  <si>
    <t>Expected Volatility</t>
  </si>
  <si>
    <t>558.00%</t>
  </si>
  <si>
    <t>Risk free interest rate</t>
  </si>
  <si>
    <t>0.10%</t>
  </si>
  <si>
    <t>Minimum</t>
  </si>
  <si>
    <t>Expected term</t>
  </si>
  <si>
    <t>1 month 24 days</t>
  </si>
  <si>
    <t>Maximum</t>
  </si>
  <si>
    <t>10 months 21 days</t>
  </si>
  <si>
    <t>Significant accounting policies (Detail Textuals) - USD ($)</t>
  </si>
  <si>
    <t>6 Months Ended</t>
  </si>
  <si>
    <t>Depreciation methods</t>
  </si>
  <si>
    <t>straight-line basis</t>
  </si>
  <si>
    <t>Short-term Debt [Line Items]</t>
  </si>
  <si>
    <t>Convertible debt</t>
  </si>
  <si>
    <t>Going Concern (Detail Textuals) - USD ($)</t>
  </si>
  <si>
    <t>Dec. 31, 2012</t>
  </si>
  <si>
    <t>Stockholders' deficit</t>
  </si>
  <si>
    <t>Advance payment for Real Property (Detail Textuals) - GBS Capital Partners, Inc. ("GBS")</t>
  </si>
  <si>
    <t>Dec. 05, 2014USD ($)Condominium_Unit</t>
  </si>
  <si>
    <t>Apr. 13, 2012Condominium_Unit</t>
  </si>
  <si>
    <t>Dec. 31, 2014USD ($)Condominium_Unit</t>
  </si>
  <si>
    <t>Related Party Transaction [Line Items]</t>
  </si>
  <si>
    <t>Number of unit purchase | Condominium_Unit</t>
  </si>
  <si>
    <t>Loans payable to GBS</t>
  </si>
  <si>
    <t>Imputed interest rate</t>
  </si>
  <si>
    <t>8.00%</t>
  </si>
  <si>
    <t>Advance payment net of imputed interest</t>
  </si>
  <si>
    <t>Number of unit returned | Condominium_Unit</t>
  </si>
  <si>
    <t>Convertible note payable amount</t>
  </si>
  <si>
    <t>Value assigned to units returned</t>
  </si>
  <si>
    <t>Gain on exchange of debt</t>
  </si>
  <si>
    <t>Investment in non-consolidated subsidiary (Detail Textuals) - USD ($)</t>
  </si>
  <si>
    <t>Dec. 03, 2012</t>
  </si>
  <si>
    <t>Investment In Non Consolidated Subsidiary [Line Items]</t>
  </si>
  <si>
    <t>Promotora Alon-Bell, C.A. | Shareholder | Notes Payable - related party</t>
  </si>
  <si>
    <t>Rights acquired paid in cash</t>
  </si>
  <si>
    <t>Equity method investment, ownership interest</t>
  </si>
  <si>
    <t>26.32%</t>
  </si>
  <si>
    <t>Long Term Debt - Related Party (Detail Textuals) - GBS</t>
  </si>
  <si>
    <t>Feb. 19, 2015USD ($)shares</t>
  </si>
  <si>
    <t>Debt discount</t>
  </si>
  <si>
    <t>Value of debt exchanged</t>
  </si>
  <si>
    <t>Debt remaining balance</t>
  </si>
  <si>
    <t>Debt instrument, term</t>
  </si>
  <si>
    <t>2 years</t>
  </si>
  <si>
    <t>Series B preferred stock | Subsequent events</t>
  </si>
  <si>
    <t>Exchange debt (in shares) | shares</t>
  </si>
  <si>
    <t>Notes Payable - Related Parties (Detail Textuals) - USD ($)</t>
  </si>
  <si>
    <t>1 Months Ended</t>
  </si>
  <si>
    <t>33 Months Ended</t>
  </si>
  <si>
    <t>Feb. 19, 2015</t>
  </si>
  <si>
    <t>Feb. 25, 2014</t>
  </si>
  <si>
    <t>Aug. 28, 2013</t>
  </si>
  <si>
    <t>Interest rate</t>
  </si>
  <si>
    <t>15.00%</t>
  </si>
  <si>
    <t>Operating expenses</t>
  </si>
  <si>
    <t>Promotora Alon-Bell, C.A. | Notes Payable - related party</t>
  </si>
  <si>
    <t>Accrued interest</t>
  </si>
  <si>
    <t>Promotora Alon-Bell, C.A. | Notes Payable - related party | Series B preferred stock | Subsequent events</t>
  </si>
  <si>
    <t>Exchange debt (in shares)</t>
  </si>
  <si>
    <t>Shareholder | Series B preferred stock | Subsequent events</t>
  </si>
  <si>
    <t>Shareholder | Promotora Alon-Bell, C.A. | Notes Payable - related party</t>
  </si>
  <si>
    <t>Principal amount</t>
  </si>
  <si>
    <t>11.00%</t>
  </si>
  <si>
    <t>Notes Payable - Related Parties (Detail Textuals 1) - USD ($)</t>
  </si>
  <si>
    <t>Feb. 19, 2014</t>
  </si>
  <si>
    <t>Convertible notes payable</t>
  </si>
  <si>
    <t>Discount on convertible note payable</t>
  </si>
  <si>
    <t>Previously issued note</t>
  </si>
  <si>
    <t>0.30%</t>
  </si>
  <si>
    <t>Percentage of stock price per share</t>
  </si>
  <si>
    <t>41.50%</t>
  </si>
  <si>
    <t>Convertible note payable shares</t>
  </si>
  <si>
    <t>Notes Payable (Detail Textuals) - USD ($)</t>
  </si>
  <si>
    <t>Proceeds from nonrelated party</t>
  </si>
  <si>
    <t>Convertible Note Payable (Detail Textuals)</t>
  </si>
  <si>
    <t>Feb. 25, 2014USD ($)Day</t>
  </si>
  <si>
    <t>Dec. 31, 2014USD ($)shares</t>
  </si>
  <si>
    <t>Feb. 19, 2014USD ($)</t>
  </si>
  <si>
    <t>Dec. 31, 2013USD ($)</t>
  </si>
  <si>
    <t>Interest rate convertible note</t>
  </si>
  <si>
    <t>Principle amount of note</t>
  </si>
  <si>
    <t>Convertible note payable shares | shares</t>
  </si>
  <si>
    <t>Convertible notes payable | Unrelated Third Party</t>
  </si>
  <si>
    <t>Percentage of purchase price</t>
  </si>
  <si>
    <t>58.00%</t>
  </si>
  <si>
    <t>Number of trading days | Day</t>
  </si>
  <si>
    <t>Remaining principal amount of note</t>
  </si>
  <si>
    <t>Convertible note payable redemption, description</t>
  </si>
  <si>
    <t>The note bears interest at 8% per annum and is convertible into shares of the Company's common stock at the option of the holder at a purchase price equal to 58% of the lowest closing bid price of the Company's common stock for fifteen prior trading days upon which a notice of conversion is received by the Company. The note matures on February 25, 2015, but may be redeemed by the Company for a) an amount equal to 125% of the unpaid principal if redeemed within the first 90 days of the note, b) an amount equal to 140% of the unpaid principal if redeemed after the 91st day but before the 151st day of the note, or c) an amount equal to 150% of the unpaid principal if redeemed after the 151st day but before the 180th day of the note. The note may not be redeemed by the Company after 180 days.</t>
  </si>
  <si>
    <t>Related Party Transactions (Detail Textuals)</t>
  </si>
  <si>
    <t>GBS</t>
  </si>
  <si>
    <t>Minority interest ownership percentage</t>
  </si>
  <si>
    <t>33.00%</t>
  </si>
  <si>
    <t>Shareholder</t>
  </si>
  <si>
    <t>Monthly salary</t>
  </si>
  <si>
    <t>Accrued salaries</t>
  </si>
  <si>
    <t>Income Taxes (Details)</t>
  </si>
  <si>
    <t>U.S. federal statutory rate</t>
  </si>
  <si>
    <t>(34.00%)</t>
  </si>
  <si>
    <t>State income tax, net of federal benefit</t>
  </si>
  <si>
    <t>(4.00%)</t>
  </si>
  <si>
    <t>Increase in valuation allowance</t>
  </si>
  <si>
    <t>38.00%</t>
  </si>
  <si>
    <t>Income tax provision (benefit)</t>
  </si>
  <si>
    <t>0.00%</t>
  </si>
  <si>
    <t>Income Taxes (Detail Textuals)</t>
  </si>
  <si>
    <t>Federal and state net operating loss carryovers</t>
  </si>
  <si>
    <t>Operating loss carryforwards, limitations on use</t>
  </si>
  <si>
    <t>greater than 50%</t>
  </si>
  <si>
    <t>Stockholders Equity (Detail Textuals) - USD ($)</t>
  </si>
  <si>
    <t>Dec. 05, 2014</t>
  </si>
  <si>
    <t>Oct. 31, 2014</t>
  </si>
  <si>
    <t>Reverse stock split</t>
  </si>
  <si>
    <t>1-for-500</t>
  </si>
  <si>
    <t>Debt Instrument [Line Items]</t>
  </si>
  <si>
    <t>Urban Space, Inc. | Convertible notes payable</t>
  </si>
  <si>
    <t>Stock-Based Compensation (Detail Textuals) - Restricted Stock Plan - Restricted Stock - Oscar Brito - USD ($) $ / shares in Units, $ in Millions</t>
  </si>
  <si>
    <t>Nov. 04, 2014</t>
  </si>
  <si>
    <t>Share-based Compensation Arrangement by Share-based Payment Award [Line Items]</t>
  </si>
  <si>
    <t>Number of shares granted</t>
  </si>
  <si>
    <t>Share Price</t>
  </si>
  <si>
    <t>Unrecognized compensation cost for non-vested restricted shares</t>
  </si>
  <si>
    <t>Vesting feature One</t>
  </si>
  <si>
    <t>Shares awarded vesting percentage</t>
  </si>
  <si>
    <t>20.00%</t>
  </si>
  <si>
    <t>Vesting feature Two</t>
  </si>
  <si>
    <t>Subsequent Events (Detail Textuals)</t>
  </si>
  <si>
    <t>Jan. 13, 2015USD ($)Installmentshares</t>
  </si>
  <si>
    <t>Dec. 05, 2014USD ($)</t>
  </si>
  <si>
    <t>Feb. 04, 2015USD ($)shares</t>
  </si>
  <si>
    <t>Subsequent Event [Line Items]</t>
  </si>
  <si>
    <t>Subsequent events | Bodega IKAL, S.A. | Common stock</t>
  </si>
  <si>
    <t>Shares acquisitions (in shares) | shares</t>
  </si>
  <si>
    <t>Subsequent events | Bodega Silva Valent S.A. | Common stock</t>
  </si>
  <si>
    <t>Subsequent events | Convertible notes payable</t>
  </si>
  <si>
    <t>Subsequent events | Convertible notes payable | Bodega IKAL, S.A. and Bodega Silva Valent S.A.</t>
  </si>
  <si>
    <t>Frequency of periodic payments</t>
  </si>
  <si>
    <t>monthly</t>
  </si>
  <si>
    <t>Number of installments | Installment</t>
  </si>
  <si>
    <t>Periodic payments amount</t>
  </si>
  <si>
    <t>0.41%</t>
  </si>
  <si>
    <t>Percentage points of floating rate</t>
  </si>
  <si>
    <t>5.00%</t>
  </si>
  <si>
    <t>Subsequent events | GBS | Series B preferred stock</t>
  </si>
  <si>
    <t>Subsequent events | Shareholder | Series B preferred stock</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0"/>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8850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4</v>
      </c>
    </row>
    <row r="12" spans="1:4">
      <c s="4" r="A12" t="s">
        <v>20</v>
      </c>
      <c s="6" r="C12" t="n">
        <v>2373663945</v>
      </c>
    </row>
    <row r="13" spans="1:4">
      <c s="4" r="A13" t="s">
        <v>21</v>
      </c>
      <c s="7" r="D13" t="n">
        <v>1238089</v>
      </c>
    </row>
    <row r="14" spans="1:4">
      <c s="4" r="A14" t="s">
        <v>22</v>
      </c>
      <c s="4" r="B14" t="s">
        <v>23</v>
      </c>
    </row>
    <row r="15" spans="1:4">
      <c s="4" r="A15" t="s">
        <v>24</v>
      </c>
      <c s="4" r="B15" t="s">
        <v>25</v>
      </c>
    </row>
    <row r="16" spans="1:4">
      <c s="4" r="A16" t="s">
        <v>26</v>
      </c>
      <c s="4" r="B16" t="s">
        <v>27</v>
      </c>
    </row>
    <row r="17" spans="1:4">
      <c s="4" r="A17" t="s">
        <v>28</v>
      </c>
      <c s="6" r="B17" t="n">
        <v>2014</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5</v>
      </c>
      <c s="2" r="B1" t="s">
        <v>1</v>
      </c>
    </row>
    <row r="2" spans="1:2">
      <c s="2" r="B2" t="s">
        <v>2</v>
      </c>
    </row>
    <row r="3" spans="1:2">
      <c s="3" r="A3" t="s">
        <v>140</v>
      </c>
    </row>
    <row r="4" spans="1:2">
      <c s="4" r="A4" t="s">
        <v>35</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369991</v>
      </c>
      <c s="7" r="C3" t="n">
        <v>665984</v>
      </c>
    </row>
    <row r="4" spans="1:3">
      <c s="4" r="A4" t="s">
        <v>35</v>
      </c>
      <c s="7" r="B4" t="n">
        <v>150000</v>
      </c>
      <c s="6" r="C4" t="n">
        <v>150000</v>
      </c>
    </row>
    <row r="5" spans="1:3">
      <c s="4" r="A5" t="s">
        <v>36</v>
      </c>
      <c s="4" r="B5" t="s">
        <v>37</v>
      </c>
      <c s="6" r="C5" t="n">
        <v>3179</v>
      </c>
    </row>
    <row r="6" spans="1:3">
      <c s="4" r="A6" t="s">
        <v>38</v>
      </c>
      <c s="7" r="B6" t="n">
        <v>39010</v>
      </c>
      <c s="6" r="C6" t="n">
        <v>29010</v>
      </c>
    </row>
    <row r="7" spans="1:3">
      <c s="4" r="A7" t="s">
        <v>39</v>
      </c>
      <c s="6" r="B7" t="n">
        <v>559001</v>
      </c>
      <c s="7" r="C7" t="n">
        <v>848173</v>
      </c>
    </row>
    <row r="8" spans="1:3">
      <c s="3" r="A8" t="s">
        <v>40</v>
      </c>
    </row>
    <row r="9" spans="1:3">
      <c s="4" r="A9" t="s">
        <v>41</v>
      </c>
      <c s="6" r="B9" t="n">
        <v>166</v>
      </c>
      <c s="4" r="C9" t="s">
        <v>37</v>
      </c>
    </row>
    <row r="10" spans="1:3">
      <c s="4" r="A10" t="s">
        <v>42</v>
      </c>
      <c s="6" r="B10" t="n">
        <v>400000</v>
      </c>
      <c s="7" r="C10" t="n">
        <v>742852</v>
      </c>
    </row>
    <row r="11" spans="1:3">
      <c s="4" r="A11" t="s">
        <v>43</v>
      </c>
      <c s="6" r="B11" t="n">
        <v>166590</v>
      </c>
      <c s="7" r="C11" t="n">
        <v>426090</v>
      </c>
    </row>
    <row r="12" spans="1:3">
      <c s="4" r="A12" t="s">
        <v>44</v>
      </c>
      <c s="6" r="B12" t="n">
        <v>39472</v>
      </c>
      <c s="4" r="C12" t="s">
        <v>37</v>
      </c>
    </row>
    <row r="13" spans="1:3">
      <c s="4" r="A13" t="s">
        <v>45</v>
      </c>
      <c s="6" r="B13" t="n">
        <v>10000</v>
      </c>
      <c s="7" r="C13" t="n">
        <v>10000</v>
      </c>
    </row>
    <row r="14" spans="1:3">
      <c s="4" r="A14" t="s">
        <v>46</v>
      </c>
      <c s="6" r="B14" t="n">
        <v>25056</v>
      </c>
      <c s="4" r="C14" t="s">
        <v>37</v>
      </c>
    </row>
    <row r="15" spans="1:3">
      <c s="4" r="A15" t="s">
        <v>47</v>
      </c>
      <c s="6" r="B15" t="n">
        <v>2645300</v>
      </c>
      <c s="4" r="C15" t="s">
        <v>37</v>
      </c>
    </row>
    <row r="16" spans="1:3">
      <c s="4" r="A16" t="s">
        <v>48</v>
      </c>
      <c s="6" r="B16" t="n">
        <v>68750</v>
      </c>
      <c s="7" r="C16" t="n">
        <v>39750</v>
      </c>
    </row>
    <row r="17" spans="1:3">
      <c s="4" r="A17" t="s">
        <v>49</v>
      </c>
      <c s="6" r="B17" t="n">
        <v>52013</v>
      </c>
      <c s="6" r="C17" t="n">
        <v>30013</v>
      </c>
    </row>
    <row r="18" spans="1:3">
      <c s="4" r="A18" t="s">
        <v>50</v>
      </c>
      <c s="6" r="B18" t="n">
        <v>34046</v>
      </c>
      <c s="6" r="C18" t="n">
        <v>29051</v>
      </c>
    </row>
    <row r="19" spans="1:3">
      <c s="4" r="A19" t="s">
        <v>51</v>
      </c>
      <c s="7" r="B19" t="n">
        <v>3441393</v>
      </c>
      <c s="7" r="C19" t="n">
        <v>1277756</v>
      </c>
    </row>
    <row r="20" spans="1:3">
      <c s="3" r="A20" t="s">
        <v>52</v>
      </c>
    </row>
    <row r="21" spans="1:3">
      <c s="4" r="A21" t="s">
        <v>53</v>
      </c>
      <c s="4" r="B21" t="s">
        <v>37</v>
      </c>
      <c s="4" r="C21" t="s">
        <v>37</v>
      </c>
    </row>
    <row r="22" spans="1:3">
      <c s="4" r="A22" t="s">
        <v>54</v>
      </c>
      <c s="7" r="B22" t="n">
        <v>847</v>
      </c>
      <c s="7" r="C22" t="n">
        <v>5</v>
      </c>
    </row>
    <row r="23" spans="1:3">
      <c s="4" r="A23" t="s">
        <v>55</v>
      </c>
      <c s="6" r="B23" t="n">
        <v>1160693</v>
      </c>
      <c s="6" r="C23" t="n">
        <v>41995</v>
      </c>
    </row>
    <row r="24" spans="1:3">
      <c s="4" r="A24" t="s">
        <v>56</v>
      </c>
      <c s="6" r="B24" t="n">
        <v>-4043932</v>
      </c>
      <c s="6" r="C24" t="n">
        <v>-471583</v>
      </c>
    </row>
    <row r="25" spans="1:3">
      <c s="4" r="A25" t="s">
        <v>57</v>
      </c>
      <c s="6" r="B25" t="n">
        <v>-2882392</v>
      </c>
      <c s="6" r="C25" t="n">
        <v>-429583</v>
      </c>
    </row>
    <row r="26" spans="1:3">
      <c s="4" r="A26" t="s">
        <v>58</v>
      </c>
      <c s="7" r="B26" t="n">
        <v>559001</v>
      </c>
      <c s="7" r="C26" t="n">
        <v>848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r="1" spans="1:2">
      <c s="1" r="A1" t="s">
        <v>171</v>
      </c>
      <c s="2" r="B1" t="s">
        <v>1</v>
      </c>
    </row>
    <row r="2" spans="1:2">
      <c s="2" r="B2" t="s">
        <v>2</v>
      </c>
    </row>
    <row r="3" spans="1:2">
      <c s="3" r="A3" t="s">
        <v>132</v>
      </c>
    </row>
    <row r="4" spans="1:2">
      <c s="4" r="A4" t="s">
        <v>172</v>
      </c>
      <c s="4" r="B4" t="s">
        <v>173</v>
      </c>
    </row>
    <row r="5" spans="1:2">
      <c s="4" r="A5" t="s">
        <v>174</v>
      </c>
      <c s="4" r="B5" t="s">
        <v>175</v>
      </c>
    </row>
    <row r="6" spans="1:2">
      <c s="4" r="A6" t="s">
        <v>176</v>
      </c>
      <c s="4" r="B6" t="s">
        <v>177</v>
      </c>
    </row>
    <row r="7" spans="1:2">
      <c s="4" r="A7" t="s">
        <v>178</v>
      </c>
      <c s="4" r="B7" t="s">
        <v>179</v>
      </c>
    </row>
    <row r="8" spans="1:2">
      <c s="4" r="A8" t="s">
        <v>159</v>
      </c>
      <c s="4" r="B8" t="s">
        <v>180</v>
      </c>
    </row>
    <row r="9" spans="1:2">
      <c s="4" r="A9" t="s">
        <v>181</v>
      </c>
      <c s="4" r="B9" t="s">
        <v>182</v>
      </c>
    </row>
    <row r="10" spans="1:2">
      <c s="4" r="A10" t="s">
        <v>183</v>
      </c>
      <c s="4" r="B10"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185</v>
      </c>
      <c s="2" r="B1" t="s">
        <v>1</v>
      </c>
    </row>
    <row r="2" spans="1:2">
      <c s="2" r="B2" t="s">
        <v>2</v>
      </c>
    </row>
    <row r="3" spans="1:2">
      <c s="3" r="A3" t="s">
        <v>132</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0</v>
      </c>
      <c s="2" r="B1" t="s">
        <v>1</v>
      </c>
    </row>
    <row r="2" spans="1:2">
      <c s="2" r="B2" t="s">
        <v>2</v>
      </c>
    </row>
    <row r="3" spans="1:2">
      <c s="3" r="A3" t="s">
        <v>160</v>
      </c>
    </row>
    <row r="4" spans="1:2">
      <c s="4" r="A4" t="s">
        <v>191</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193</v>
      </c>
      <c s="2" r="B1" t="s">
        <v>194</v>
      </c>
      <c s="2" r="C1" t="s">
        <v>2</v>
      </c>
    </row>
    <row r="2" spans="1:3">
      <c s="4" r="A2" t="s">
        <v>195</v>
      </c>
    </row>
    <row r="3" spans="1:3">
      <c s="3" r="A3" t="s">
        <v>196</v>
      </c>
    </row>
    <row r="4" spans="1:3">
      <c s="4" r="A4" t="s">
        <v>70</v>
      </c>
      <c s="6" r="B4" t="n">
        <v>2000000000</v>
      </c>
    </row>
    <row r="5" spans="1:3">
      <c s="4" r="A5" t="s">
        <v>197</v>
      </c>
    </row>
    <row r="6" spans="1:3">
      <c s="3" r="A6" t="s">
        <v>196</v>
      </c>
    </row>
    <row r="7" spans="1:3">
      <c s="4" r="A7" t="s">
        <v>198</v>
      </c>
      <c s="4" r="C7" t="s">
        <v>1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00</v>
      </c>
      <c s="2" r="B1" t="s">
        <v>1</v>
      </c>
    </row>
    <row r="2" spans="1:2">
      <c s="2" r="B2" t="s">
        <v>201</v>
      </c>
    </row>
    <row r="3" spans="1:2">
      <c s="3" r="A3" t="s">
        <v>202</v>
      </c>
    </row>
    <row r="4" spans="1:2">
      <c s="4" r="A4" t="s">
        <v>203</v>
      </c>
      <c s="4" r="B4" t="s">
        <v>37</v>
      </c>
    </row>
    <row r="5" spans="1:2">
      <c s="4" r="A5" t="s">
        <v>204</v>
      </c>
      <c s="7" r="B5" t="n">
        <v>545061</v>
      </c>
    </row>
    <row r="6" spans="1:2">
      <c s="4" r="A6" t="s">
        <v>205</v>
      </c>
      <c s="6" r="B6" t="n">
        <v>-912100</v>
      </c>
    </row>
    <row r="7" spans="1:2">
      <c s="4" r="A7" t="s">
        <v>206</v>
      </c>
      <c s="6" r="B7" t="n">
        <v>3012339</v>
      </c>
    </row>
    <row r="8" spans="1:2">
      <c s="4" r="A8" t="s">
        <v>207</v>
      </c>
      <c s="7" r="B8" t="n">
        <v>2645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8"/>
  </cols>
  <sheetData>
    <row r="1" spans="1:2">
      <c s="1" r="A1" t="s">
        <v>208</v>
      </c>
      <c s="2" r="B1" t="s">
        <v>1</v>
      </c>
    </row>
    <row r="2" spans="1:2">
      <c s="2" r="B2" t="s">
        <v>2</v>
      </c>
    </row>
    <row r="3" spans="1:2">
      <c s="3" r="A3" t="s">
        <v>209</v>
      </c>
    </row>
    <row r="4" spans="1:2">
      <c s="4" r="A4" t="s">
        <v>210</v>
      </c>
      <c s="4" r="B4" t="s">
        <v>37</v>
      </c>
    </row>
    <row r="5" spans="1:2">
      <c s="4" r="A5" t="s">
        <v>211</v>
      </c>
      <c s="4" r="B5" t="s">
        <v>212</v>
      </c>
    </row>
    <row r="6" spans="1:2">
      <c s="4" r="A6" t="s">
        <v>213</v>
      </c>
      <c s="4" r="B6" t="s">
        <v>214</v>
      </c>
    </row>
    <row r="7" spans="1:2">
      <c s="4" r="A7" t="s">
        <v>215</v>
      </c>
    </row>
    <row r="8" spans="1:2">
      <c s="3" r="A8" t="s">
        <v>209</v>
      </c>
    </row>
    <row r="9" spans="1:2">
      <c s="4" r="A9" t="s">
        <v>216</v>
      </c>
      <c s="4" r="B9" t="s">
        <v>217</v>
      </c>
    </row>
    <row r="10" spans="1:2">
      <c s="4" r="A10" t="s">
        <v>218</v>
      </c>
    </row>
    <row r="11" spans="1:2">
      <c s="3" r="A11" t="s">
        <v>209</v>
      </c>
    </row>
    <row r="12" spans="1:2">
      <c s="4" r="A12" t="s">
        <v>216</v>
      </c>
      <c s="4" r="B12"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20"/>
  </cols>
  <sheetData>
    <row r="1" spans="1:3">
      <c s="1" r="A1" t="s">
        <v>220</v>
      </c>
      <c s="2" r="B1" t="s">
        <v>221</v>
      </c>
      <c s="2" r="C1" t="s">
        <v>1</v>
      </c>
    </row>
    <row r="2" spans="1:3">
      <c s="2" r="B2" t="s">
        <v>4</v>
      </c>
      <c s="2" r="C2" t="s">
        <v>2</v>
      </c>
    </row>
    <row r="3" spans="1:3">
      <c s="3" r="A3" t="s">
        <v>132</v>
      </c>
    </row>
    <row r="4" spans="1:3">
      <c s="4" r="A4" t="s">
        <v>222</v>
      </c>
      <c s="4" r="C4" t="s">
        <v>223</v>
      </c>
    </row>
    <row r="5" spans="1:3">
      <c s="3" r="A5" t="s">
        <v>224</v>
      </c>
    </row>
    <row r="6" spans="1:3">
      <c s="4" r="A6" t="s">
        <v>82</v>
      </c>
      <c s="7" r="C6" t="n">
        <v>-124753</v>
      </c>
    </row>
    <row r="7" spans="1:3">
      <c s="4" r="A7" t="s">
        <v>225</v>
      </c>
    </row>
    <row r="8" spans="1:3">
      <c s="3" r="A8" t="s">
        <v>224</v>
      </c>
    </row>
    <row r="9" spans="1:3">
      <c s="4" r="A9" t="s">
        <v>82</v>
      </c>
      <c s="7" r="B9" t="n">
        <v>1175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s="1" r="A1" t="s">
        <v>226</v>
      </c>
      <c s="2" r="B1" t="s">
        <v>2</v>
      </c>
      <c s="2" r="C1" t="s">
        <v>32</v>
      </c>
      <c s="2" r="D1" t="s">
        <v>227</v>
      </c>
    </row>
    <row r="2" spans="1:4">
      <c s="3" r="A2" t="s">
        <v>135</v>
      </c>
    </row>
    <row r="3" spans="1:4">
      <c s="4" r="A3" t="s">
        <v>228</v>
      </c>
      <c s="7" r="B3" t="n">
        <v>-2882392</v>
      </c>
      <c s="7" r="C3" t="n">
        <v>-429583</v>
      </c>
      <c s="7" r="D3" t="n">
        <v>-3312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s>
  <sheetData>
    <row r="1" spans="1:4">
      <c s="1" r="A1" t="s">
        <v>229</v>
      </c>
      <c s="2" r="B1" t="s">
        <v>230</v>
      </c>
      <c s="2" r="C1" t="s">
        <v>231</v>
      </c>
      <c s="2" r="D1" t="s">
        <v>232</v>
      </c>
    </row>
    <row r="2" spans="1:4">
      <c s="3" r="A2" t="s">
        <v>233</v>
      </c>
    </row>
    <row r="3" spans="1:4">
      <c s="4" r="A3" t="s">
        <v>234</v>
      </c>
      <c s="6" r="C3" t="n">
        <v>9</v>
      </c>
      <c s="6" r="D3" t="n">
        <v>9</v>
      </c>
    </row>
    <row r="4" spans="1:4">
      <c s="4" r="A4" t="s">
        <v>235</v>
      </c>
      <c s="7" r="D4" t="n">
        <v>750000</v>
      </c>
    </row>
    <row r="5" spans="1:4">
      <c s="4" r="A5" t="s">
        <v>236</v>
      </c>
      <c s="4" r="C5" t="s">
        <v>237</v>
      </c>
      <c s="4" r="D5" t="s">
        <v>237</v>
      </c>
    </row>
    <row r="6" spans="1:4">
      <c s="4" r="A6" t="s">
        <v>238</v>
      </c>
      <c s="7" r="D6" t="n">
        <v>665984</v>
      </c>
    </row>
    <row r="7" spans="1:4">
      <c s="4" r="A7" t="s">
        <v>239</v>
      </c>
      <c s="6" r="B7" t="n">
        <v>4</v>
      </c>
    </row>
    <row r="8" spans="1:4">
      <c s="4" r="A8" t="s">
        <v>240</v>
      </c>
      <c s="7" r="B8" t="n">
        <v>350000</v>
      </c>
    </row>
    <row r="9" spans="1:4">
      <c s="4" r="A9" t="s">
        <v>241</v>
      </c>
      <c s="6" r="B9" t="n">
        <v>295993</v>
      </c>
    </row>
    <row r="10" spans="1:4">
      <c s="4" r="A10" t="s">
        <v>242</v>
      </c>
      <c s="7" r="B10" t="n">
        <v>540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9</v>
      </c>
      <c s="2" r="B1" t="s">
        <v>2</v>
      </c>
      <c s="2" r="C1" t="s">
        <v>32</v>
      </c>
    </row>
    <row r="2" spans="1:3">
      <c s="3" r="A2" t="s">
        <v>60</v>
      </c>
    </row>
    <row r="3" spans="1:3">
      <c s="4" r="A3" t="s">
        <v>61</v>
      </c>
      <c s="7" r="B3" t="n">
        <v>0</v>
      </c>
      <c s="7" r="C3" t="n">
        <v>7148</v>
      </c>
    </row>
    <row r="4" spans="1:3">
      <c s="4" r="A4" t="s">
        <v>62</v>
      </c>
      <c s="6" r="B4" t="n">
        <v>5921</v>
      </c>
      <c s="4" r="C4" t="s">
        <v>37</v>
      </c>
    </row>
    <row r="5" spans="1:3">
      <c s="4" r="A5" t="s">
        <v>63</v>
      </c>
      <c s="7" r="B5" t="n">
        <v>6444</v>
      </c>
      <c s="4" r="C5" t="s">
        <v>37</v>
      </c>
    </row>
    <row r="6" spans="1:3">
      <c s="4" r="A6" t="s">
        <v>64</v>
      </c>
      <c s="8" r="B6" t="n">
        <v>1e-06</v>
      </c>
      <c s="8" r="C6" t="n">
        <v>1e-06</v>
      </c>
    </row>
    <row r="7" spans="1:3">
      <c s="4" r="A7" t="s">
        <v>65</v>
      </c>
      <c s="6" r="B7" t="n">
        <v>10000000</v>
      </c>
      <c s="6" r="C7" t="n">
        <v>10000000</v>
      </c>
    </row>
    <row r="8" spans="1:3">
      <c s="4" r="A8" t="s">
        <v>66</v>
      </c>
      <c s="4" r="B8" t="s">
        <v>37</v>
      </c>
      <c s="4" r="C8" t="s">
        <v>37</v>
      </c>
    </row>
    <row r="9" spans="1:3">
      <c s="4" r="A9" t="s">
        <v>67</v>
      </c>
      <c s="4" r="B9" t="s">
        <v>37</v>
      </c>
      <c s="4" r="C9" t="s">
        <v>37</v>
      </c>
    </row>
    <row r="10" spans="1:3">
      <c s="4" r="A10" t="s">
        <v>68</v>
      </c>
      <c s="8" r="B10" t="n">
        <v>1e-06</v>
      </c>
      <c s="8" r="C10" t="n">
        <v>1e-06</v>
      </c>
    </row>
    <row r="11" spans="1:3">
      <c s="4" r="A11" t="s">
        <v>69</v>
      </c>
      <c s="6" r="B11" t="n">
        <v>5000000000</v>
      </c>
      <c s="6" r="C11" t="n">
        <v>5000000000</v>
      </c>
    </row>
    <row r="12" spans="1:3">
      <c s="4" r="A12" t="s">
        <v>70</v>
      </c>
      <c s="6" r="B12" t="n">
        <v>846555925</v>
      </c>
      <c s="6" r="C12" t="n">
        <v>4670466</v>
      </c>
    </row>
    <row r="13" spans="1:3">
      <c s="4" r="A13" t="s">
        <v>71</v>
      </c>
      <c s="6" r="B13" t="n">
        <v>846555925</v>
      </c>
      <c s="6" r="C13" t="n">
        <v>46704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243</v>
      </c>
      <c s="2" r="B1" t="s">
        <v>2</v>
      </c>
      <c s="2" r="C1" t="s">
        <v>32</v>
      </c>
      <c s="2" r="D1" t="s">
        <v>244</v>
      </c>
    </row>
    <row r="2" spans="1:4">
      <c s="3" r="A2" t="s">
        <v>245</v>
      </c>
    </row>
    <row r="3" spans="1:4">
      <c s="4" r="A3" t="s">
        <v>35</v>
      </c>
      <c s="7" r="B3" t="n">
        <v>150000</v>
      </c>
      <c s="7" r="C3" t="n">
        <v>150000</v>
      </c>
    </row>
    <row r="4" spans="1:4">
      <c s="4" r="A4" t="s">
        <v>246</v>
      </c>
    </row>
    <row r="5" spans="1:4">
      <c s="3" r="A5" t="s">
        <v>245</v>
      </c>
    </row>
    <row r="6" spans="1:4">
      <c s="4" r="A6" t="s">
        <v>35</v>
      </c>
      <c s="7" r="D6" t="n">
        <v>150000</v>
      </c>
    </row>
    <row r="7" spans="1:4">
      <c s="4" r="A7" t="s">
        <v>247</v>
      </c>
      <c s="7" r="D7" t="n">
        <v>150000</v>
      </c>
    </row>
    <row r="8" spans="1:4">
      <c s="4" r="A8" t="s">
        <v>248</v>
      </c>
      <c s="4" r="D8" t="s">
        <v>2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37"/>
    <col customWidth="1" max="3" min="3" width="30"/>
    <col customWidth="1" max="4" min="4" width="27"/>
    <col customWidth="1" max="5" min="5" width="37"/>
  </cols>
  <sheetData>
    <row r="1" spans="1:5">
      <c s="1" r="A1" t="s">
        <v>250</v>
      </c>
      <c s="2" r="B1" t="s">
        <v>230</v>
      </c>
      <c s="2" r="C1" t="s">
        <v>231</v>
      </c>
      <c s="2" r="D1" t="s">
        <v>251</v>
      </c>
      <c s="2" r="E1" t="s">
        <v>232</v>
      </c>
    </row>
    <row r="2" spans="1:5">
      <c s="3" r="A2" t="s">
        <v>233</v>
      </c>
    </row>
    <row r="3" spans="1:5">
      <c s="4" r="A3" t="s">
        <v>234</v>
      </c>
      <c s="6" r="C3" t="n">
        <v>9</v>
      </c>
      <c s="6" r="E3" t="n">
        <v>9</v>
      </c>
    </row>
    <row r="4" spans="1:5">
      <c s="4" r="A4" t="s">
        <v>236</v>
      </c>
      <c s="4" r="C4" t="s">
        <v>237</v>
      </c>
      <c s="4" r="E4" t="s">
        <v>237</v>
      </c>
    </row>
    <row r="5" spans="1:5">
      <c s="4" r="A5" t="s">
        <v>252</v>
      </c>
      <c s="7" r="E5" t="n">
        <v>84016</v>
      </c>
    </row>
    <row r="6" spans="1:5">
      <c s="4" r="A6" t="s">
        <v>239</v>
      </c>
      <c s="6" r="B6" t="n">
        <v>4</v>
      </c>
    </row>
    <row r="7" spans="1:5">
      <c s="4" r="A7" t="s">
        <v>253</v>
      </c>
      <c s="7" r="B7" t="n">
        <v>350000</v>
      </c>
    </row>
    <row r="8" spans="1:5">
      <c s="4" r="A8" t="s">
        <v>254</v>
      </c>
      <c s="7" r="E8" t="n">
        <v>400000</v>
      </c>
    </row>
    <row r="9" spans="1:5">
      <c s="4" r="A9" t="s">
        <v>255</v>
      </c>
      <c s="4" r="C9" t="s">
        <v>256</v>
      </c>
    </row>
    <row r="10" spans="1:5">
      <c s="4" r="A10" t="s">
        <v>257</v>
      </c>
    </row>
    <row r="11" spans="1:5">
      <c s="3" r="A11" t="s">
        <v>233</v>
      </c>
    </row>
    <row r="12" spans="1:5">
      <c s="4" r="A12" t="s">
        <v>253</v>
      </c>
      <c s="7" r="D12" t="n">
        <v>400000</v>
      </c>
    </row>
    <row r="13" spans="1:5">
      <c s="4" r="A13" t="s">
        <v>258</v>
      </c>
      <c s="6" r="D13" t="n">
        <v>4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s>
  <sheetData>
    <row r="1" spans="1:8">
      <c s="1" r="A1" t="s">
        <v>259</v>
      </c>
      <c s="2" r="B1" t="s">
        <v>260</v>
      </c>
      <c s="2" r="C1" t="s">
        <v>1</v>
      </c>
      <c s="2" r="E1" t="s">
        <v>261</v>
      </c>
    </row>
    <row r="2" spans="1:8">
      <c s="2" r="B2" t="s">
        <v>262</v>
      </c>
      <c s="2" r="C2" t="s">
        <v>2</v>
      </c>
      <c s="2" r="D2" t="s">
        <v>32</v>
      </c>
      <c s="2" r="E2" t="s">
        <v>2</v>
      </c>
      <c s="2" r="F2" t="s">
        <v>263</v>
      </c>
      <c s="2" r="G2" t="s">
        <v>264</v>
      </c>
      <c s="2" r="H2" t="s">
        <v>244</v>
      </c>
    </row>
    <row r="3" spans="1:8">
      <c s="3" r="A3" t="s">
        <v>233</v>
      </c>
    </row>
    <row r="4" spans="1:8">
      <c s="4" r="A4" t="s">
        <v>265</v>
      </c>
      <c s="4" r="F4" t="s">
        <v>237</v>
      </c>
      <c s="4" r="G4" t="s">
        <v>266</v>
      </c>
    </row>
    <row r="5" spans="1:8">
      <c s="4" r="A5" t="s">
        <v>80</v>
      </c>
      <c s="7" r="C5" t="n">
        <v>369609</v>
      </c>
      <c s="7" r="D5" t="n">
        <v>55495</v>
      </c>
    </row>
    <row r="6" spans="1:8">
      <c s="4" r="A6" t="s">
        <v>267</v>
      </c>
      <c s="6" r="C6" t="n">
        <v>65648</v>
      </c>
      <c s="7" r="D6" t="n">
        <v>42811</v>
      </c>
      <c s="7" r="E6" t="n">
        <v>16090</v>
      </c>
    </row>
    <row r="7" spans="1:8">
      <c s="4" r="A7" t="s">
        <v>268</v>
      </c>
    </row>
    <row r="8" spans="1:8">
      <c s="3" r="A8" t="s">
        <v>233</v>
      </c>
    </row>
    <row r="9" spans="1:8">
      <c s="4" r="A9" t="s">
        <v>80</v>
      </c>
      <c s="6" r="C9" t="n">
        <v>16500</v>
      </c>
    </row>
    <row r="10" spans="1:8">
      <c s="4" r="A10" t="s">
        <v>269</v>
      </c>
      <c s="7" r="C10" t="n">
        <v>45375</v>
      </c>
      <c s="7" r="E10" t="n">
        <v>45375</v>
      </c>
    </row>
    <row r="11" spans="1:8">
      <c s="4" r="A11" t="s">
        <v>270</v>
      </c>
    </row>
    <row r="12" spans="1:8">
      <c s="3" r="A12" t="s">
        <v>233</v>
      </c>
    </row>
    <row r="13" spans="1:8">
      <c s="4" r="A13" t="s">
        <v>253</v>
      </c>
      <c s="7" r="B13" t="n">
        <v>150000</v>
      </c>
    </row>
    <row r="14" spans="1:8">
      <c s="4" r="A14" t="s">
        <v>271</v>
      </c>
      <c s="6" r="B14" t="n">
        <v>150000</v>
      </c>
    </row>
    <row r="15" spans="1:8">
      <c s="4" r="A15" t="s">
        <v>272</v>
      </c>
    </row>
    <row r="16" spans="1:8">
      <c s="3" r="A16" t="s">
        <v>233</v>
      </c>
    </row>
    <row r="17" spans="1:8">
      <c s="4" r="A17" t="s">
        <v>253</v>
      </c>
      <c s="7" r="B17" t="n">
        <v>150000</v>
      </c>
    </row>
    <row r="18" spans="1:8">
      <c s="4" r="A18" t="s">
        <v>271</v>
      </c>
      <c s="6" r="B18" t="n">
        <v>650000</v>
      </c>
    </row>
    <row r="19" spans="1:8">
      <c s="4" r="A19" t="s">
        <v>273</v>
      </c>
    </row>
    <row r="20" spans="1:8">
      <c s="3" r="A20" t="s">
        <v>233</v>
      </c>
    </row>
    <row r="21" spans="1:8">
      <c s="4" r="A21" t="s">
        <v>274</v>
      </c>
      <c s="7" r="H21" t="n">
        <v>150000</v>
      </c>
    </row>
    <row r="22" spans="1:8">
      <c s="4" r="A22" t="s">
        <v>265</v>
      </c>
      <c s="4" r="H22" t="s">
        <v>27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r="1" spans="1:5">
      <c s="1" r="A1" t="s">
        <v>276</v>
      </c>
      <c s="2" r="B1" t="s">
        <v>260</v>
      </c>
      <c s="2" r="C1" t="s">
        <v>1</v>
      </c>
    </row>
    <row r="2" spans="1:5">
      <c s="2" r="B2" t="s">
        <v>277</v>
      </c>
      <c s="2" r="C2" t="s">
        <v>2</v>
      </c>
      <c s="2" r="D2" t="s">
        <v>263</v>
      </c>
      <c s="2" r="E2" t="s">
        <v>264</v>
      </c>
    </row>
    <row r="3" spans="1:5">
      <c s="3" r="A3" t="s">
        <v>233</v>
      </c>
    </row>
    <row r="4" spans="1:5">
      <c s="4" r="A4" t="s">
        <v>265</v>
      </c>
      <c s="4" r="D4" t="s">
        <v>237</v>
      </c>
      <c s="4" r="E4" t="s">
        <v>266</v>
      </c>
    </row>
    <row r="5" spans="1:5">
      <c s="4" r="A5" t="s">
        <v>278</v>
      </c>
    </row>
    <row r="6" spans="1:5">
      <c s="3" r="A6" t="s">
        <v>233</v>
      </c>
    </row>
    <row r="7" spans="1:5">
      <c s="4" r="A7" t="s">
        <v>274</v>
      </c>
      <c s="7" r="B7" t="n">
        <v>260000</v>
      </c>
      <c s="7" r="C7" t="n">
        <v>45393</v>
      </c>
    </row>
    <row r="8" spans="1:5">
      <c s="4" r="A8" t="s">
        <v>279</v>
      </c>
      <c s="7" r="C8" t="n">
        <v>5921</v>
      </c>
    </row>
    <row r="9" spans="1:5">
      <c s="4" r="A9" t="s">
        <v>280</v>
      </c>
      <c s="7" r="B9" t="n">
        <v>260000</v>
      </c>
    </row>
    <row r="10" spans="1:5">
      <c s="4" r="A10" t="s">
        <v>265</v>
      </c>
      <c s="4" r="B10" t="s">
        <v>281</v>
      </c>
    </row>
    <row r="11" spans="1:5">
      <c s="4" r="A11" t="s">
        <v>282</v>
      </c>
      <c s="4" r="B11" t="s">
        <v>283</v>
      </c>
    </row>
    <row r="12" spans="1:5">
      <c s="4" r="A12" t="s">
        <v>284</v>
      </c>
      <c s="6" r="C12" t="n">
        <v>305325</v>
      </c>
    </row>
    <row r="13" spans="1:5">
      <c s="4" r="A13" t="s">
        <v>240</v>
      </c>
      <c s="7" r="C13" t="n">
        <v>8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s="1" r="A1" t="s">
        <v>285</v>
      </c>
      <c s="2" r="B1" t="s">
        <v>260</v>
      </c>
    </row>
    <row r="2" spans="1:3">
      <c s="2" r="B2" t="s">
        <v>264</v>
      </c>
      <c s="2" r="C2" t="s">
        <v>263</v>
      </c>
    </row>
    <row r="3" spans="1:3">
      <c s="3" r="A3" t="s">
        <v>151</v>
      </c>
    </row>
    <row r="4" spans="1:3">
      <c s="4" r="A4" t="s">
        <v>286</v>
      </c>
      <c s="7" r="B4" t="n">
        <v>10000</v>
      </c>
    </row>
    <row r="5" spans="1:3">
      <c s="4" r="A5" t="s">
        <v>265</v>
      </c>
      <c s="4" r="B5" t="s">
        <v>266</v>
      </c>
      <c s="4" r="C5"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0"/>
    <col customWidth="1" max="2" min="2" width="80"/>
    <col customWidth="1" max="3" min="3" width="27"/>
    <col customWidth="1" max="4" min="4" width="21"/>
    <col customWidth="1" max="5" min="5" width="21"/>
    <col customWidth="1" max="6" min="6" width="14"/>
  </cols>
  <sheetData>
    <row r="1" spans="1:6">
      <c s="1" r="A1" t="s">
        <v>287</v>
      </c>
      <c s="2" r="B1" t="s">
        <v>260</v>
      </c>
      <c s="2" r="C1" t="s">
        <v>1</v>
      </c>
    </row>
    <row r="2" spans="1:6">
      <c s="2" r="B2" t="s">
        <v>288</v>
      </c>
      <c s="2" r="C2" t="s">
        <v>289</v>
      </c>
      <c s="2" r="D2" t="s">
        <v>290</v>
      </c>
      <c s="2" r="E2" t="s">
        <v>291</v>
      </c>
      <c s="2" r="F2" t="s">
        <v>264</v>
      </c>
    </row>
    <row r="3" spans="1:6">
      <c s="3" r="A3" t="s">
        <v>224</v>
      </c>
    </row>
    <row r="4" spans="1:6">
      <c s="4" r="A4" t="s">
        <v>292</v>
      </c>
      <c s="4" r="B4" t="s">
        <v>237</v>
      </c>
      <c s="4" r="F4" t="s">
        <v>266</v>
      </c>
    </row>
    <row r="5" spans="1:6">
      <c s="4" r="A5" t="s">
        <v>63</v>
      </c>
      <c s="7" r="C5" t="n">
        <v>6444</v>
      </c>
      <c s="4" r="E5" t="s">
        <v>37</v>
      </c>
    </row>
    <row r="6" spans="1:6">
      <c s="4" r="A6" t="s">
        <v>278</v>
      </c>
    </row>
    <row r="7" spans="1:6">
      <c s="3" r="A7" t="s">
        <v>224</v>
      </c>
    </row>
    <row r="8" spans="1:6">
      <c s="4" r="A8" t="s">
        <v>293</v>
      </c>
      <c s="6" r="C8" t="n">
        <v>45393</v>
      </c>
      <c s="7" r="D8" t="n">
        <v>260000</v>
      </c>
    </row>
    <row r="9" spans="1:6">
      <c s="4" r="A9" t="s">
        <v>240</v>
      </c>
      <c s="7" r="C9" t="n">
        <v>8500</v>
      </c>
    </row>
    <row r="10" spans="1:6">
      <c s="4" r="A10" t="s">
        <v>294</v>
      </c>
      <c s="6" r="C10" t="n">
        <v>305325</v>
      </c>
    </row>
    <row r="11" spans="1:6">
      <c s="4" r="A11" t="s">
        <v>292</v>
      </c>
      <c s="4" r="D11" t="s">
        <v>281</v>
      </c>
    </row>
    <row r="12" spans="1:6">
      <c s="4" r="A12" t="s">
        <v>295</v>
      </c>
    </row>
    <row r="13" spans="1:6">
      <c s="3" r="A13" t="s">
        <v>224</v>
      </c>
    </row>
    <row r="14" spans="1:6">
      <c s="4" r="A14" t="s">
        <v>293</v>
      </c>
      <c s="7" r="B14" t="n">
        <v>40000</v>
      </c>
    </row>
    <row r="15" spans="1:6">
      <c s="4" r="A15" t="s">
        <v>296</v>
      </c>
      <c s="4" r="B15" t="s">
        <v>297</v>
      </c>
    </row>
    <row r="16" spans="1:6">
      <c s="4" r="A16" t="s">
        <v>298</v>
      </c>
      <c s="6" r="B16" t="n">
        <v>15</v>
      </c>
    </row>
    <row r="17" spans="1:6">
      <c s="4" r="A17" t="s">
        <v>299</v>
      </c>
      <c s="7" r="C17" t="n">
        <v>31500</v>
      </c>
    </row>
    <row r="18" spans="1:6">
      <c s="4" r="A18" t="s">
        <v>292</v>
      </c>
      <c s="4" r="B18" t="s">
        <v>237</v>
      </c>
    </row>
    <row r="19" spans="1:6">
      <c s="4" r="A19" t="s">
        <v>300</v>
      </c>
      <c s="4" r="B19" t="s">
        <v>301</v>
      </c>
    </row>
    <row r="20" spans="1:6">
      <c s="4" r="A20" t="s">
        <v>63</v>
      </c>
      <c s="7" r="C20" t="n">
        <v>64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5"/>
    <col customWidth="1" max="2" min="2" width="30"/>
    <col customWidth="1" max="3" min="3" width="37"/>
    <col customWidth="1" max="4" min="4" width="21"/>
  </cols>
  <sheetData>
    <row r="1" spans="1:4">
      <c s="1" r="A1" t="s">
        <v>302</v>
      </c>
      <c s="2" r="B1" t="s">
        <v>231</v>
      </c>
      <c s="2" r="C1" t="s">
        <v>232</v>
      </c>
      <c s="2" r="D1" t="s">
        <v>291</v>
      </c>
    </row>
    <row r="2" spans="1:4">
      <c s="3" r="A2" t="s">
        <v>233</v>
      </c>
    </row>
    <row r="3" spans="1:4">
      <c s="4" r="A3" t="s">
        <v>92</v>
      </c>
      <c s="4" r="C3" t="s">
        <v>37</v>
      </c>
      <c s="4" r="D3" t="s">
        <v>37</v>
      </c>
    </row>
    <row r="4" spans="1:4">
      <c s="4" r="A4" t="s">
        <v>303</v>
      </c>
    </row>
    <row r="5" spans="1:4">
      <c s="3" r="A5" t="s">
        <v>233</v>
      </c>
    </row>
    <row r="6" spans="1:4">
      <c s="4" r="A6" t="s">
        <v>304</v>
      </c>
      <c s="4" r="C6" t="s">
        <v>305</v>
      </c>
    </row>
    <row r="7" spans="1:4">
      <c s="4" r="A7" t="s">
        <v>234</v>
      </c>
      <c s="6" r="B7" t="n">
        <v>9</v>
      </c>
      <c s="6" r="C7" t="n">
        <v>9</v>
      </c>
    </row>
    <row r="8" spans="1:4">
      <c s="4" r="A8" t="s">
        <v>306</v>
      </c>
    </row>
    <row r="9" spans="1:4">
      <c s="3" r="A9" t="s">
        <v>233</v>
      </c>
    </row>
    <row r="10" spans="1:4">
      <c s="4" r="A10" t="s">
        <v>307</v>
      </c>
      <c s="7" r="C10" t="n">
        <v>1250</v>
      </c>
    </row>
    <row r="11" spans="1:4">
      <c s="4" r="A11" t="s">
        <v>308</v>
      </c>
      <c s="6" r="C11" t="n">
        <v>15000</v>
      </c>
      <c s="7" r="D11" t="n">
        <v>15000</v>
      </c>
    </row>
    <row r="12" spans="1:4">
      <c s="4" r="A12" t="s">
        <v>92</v>
      </c>
      <c s="7" r="C12" t="n">
        <v>412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16"/>
  </cols>
  <sheetData>
    <row r="1" spans="1:2">
      <c s="1" r="A1" t="s">
        <v>309</v>
      </c>
      <c s="2" r="B1" t="s">
        <v>1</v>
      </c>
    </row>
    <row r="2" spans="1:2">
      <c s="2" r="B2" t="s">
        <v>2</v>
      </c>
    </row>
    <row r="3" spans="1:2">
      <c s="3" r="A3" t="s">
        <v>160</v>
      </c>
    </row>
    <row r="4" spans="1:2">
      <c s="4" r="A4" t="s">
        <v>310</v>
      </c>
      <c s="4" r="B4" t="s">
        <v>311</v>
      </c>
    </row>
    <row r="5" spans="1:2">
      <c s="4" r="A5" t="s">
        <v>312</v>
      </c>
      <c s="4" r="B5" t="s">
        <v>313</v>
      </c>
    </row>
    <row r="6" spans="1:2">
      <c s="4" r="A6" t="s">
        <v>314</v>
      </c>
      <c s="4" r="B6" t="s">
        <v>315</v>
      </c>
    </row>
    <row r="7" spans="1:2">
      <c s="4" r="A7" t="s">
        <v>316</v>
      </c>
      <c s="4" r="B7"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r="1" spans="1:2">
      <c s="1" r="A1" t="s">
        <v>318</v>
      </c>
      <c s="2" r="B1" t="s">
        <v>1</v>
      </c>
    </row>
    <row r="2" spans="1:2">
      <c s="2" r="B2" t="s">
        <v>201</v>
      </c>
    </row>
    <row r="3" spans="1:2">
      <c s="3" r="A3" t="s">
        <v>160</v>
      </c>
    </row>
    <row r="4" spans="1:2">
      <c s="4" r="A4" t="s">
        <v>319</v>
      </c>
      <c s="7" r="B4" t="n">
        <v>430000</v>
      </c>
    </row>
    <row r="5" spans="1:2">
      <c s="4" r="A5" t="s">
        <v>320</v>
      </c>
      <c s="4" r="B5"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322</v>
      </c>
      <c s="2" r="B1" t="s">
        <v>323</v>
      </c>
      <c s="2" r="C1" t="s">
        <v>324</v>
      </c>
      <c s="2" r="D1" t="s">
        <v>2</v>
      </c>
    </row>
    <row r="2" spans="1:4">
      <c s="3" r="A2" t="s">
        <v>163</v>
      </c>
    </row>
    <row r="3" spans="1:4">
      <c s="4" r="A3" t="s">
        <v>325</v>
      </c>
      <c s="4" r="C3" t="s">
        <v>326</v>
      </c>
    </row>
    <row r="4" spans="1:4">
      <c s="4" r="A4" t="s">
        <v>278</v>
      </c>
    </row>
    <row r="5" spans="1:4">
      <c s="3" r="A5" t="s">
        <v>327</v>
      </c>
    </row>
    <row r="6" spans="1:4">
      <c s="4" r="A6" t="s">
        <v>240</v>
      </c>
      <c s="7" r="D6" t="n">
        <v>8500</v>
      </c>
    </row>
    <row r="7" spans="1:4">
      <c s="4" r="A7" t="s">
        <v>284</v>
      </c>
      <c s="6" r="D7" t="n">
        <v>305325</v>
      </c>
    </row>
    <row r="8" spans="1:4">
      <c s="4" r="A8" t="s">
        <v>303</v>
      </c>
    </row>
    <row r="9" spans="1:4">
      <c s="3" r="A9" t="s">
        <v>327</v>
      </c>
    </row>
    <row r="10" spans="1:4">
      <c s="4" r="A10" t="s">
        <v>240</v>
      </c>
      <c s="7" r="B10" t="n">
        <v>350000</v>
      </c>
    </row>
    <row r="11" spans="1:4">
      <c s="4" r="A11" t="s">
        <v>328</v>
      </c>
    </row>
    <row r="12" spans="1:4">
      <c s="3" r="A12" t="s">
        <v>327</v>
      </c>
    </row>
    <row r="13" spans="1:4">
      <c s="4" r="A13" t="s">
        <v>240</v>
      </c>
      <c s="7" r="D13" t="n">
        <v>214607</v>
      </c>
    </row>
    <row r="14" spans="1:4">
      <c s="4" r="A14" t="s">
        <v>284</v>
      </c>
      <c s="6" r="D14" t="n">
        <v>415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72</v>
      </c>
      <c s="2" r="B1" t="s">
        <v>1</v>
      </c>
    </row>
    <row r="2" spans="1:3">
      <c s="2" r="B2" t="s">
        <v>2</v>
      </c>
      <c s="2" r="C2" t="s">
        <v>32</v>
      </c>
    </row>
    <row r="3" spans="1:3">
      <c s="3" r="A3" t="s">
        <v>73</v>
      </c>
    </row>
    <row r="4" spans="1:3">
      <c s="4" r="A4" t="s">
        <v>74</v>
      </c>
      <c s="4" r="B4" t="s">
        <v>37</v>
      </c>
      <c s="4" r="C4" t="s">
        <v>37</v>
      </c>
    </row>
    <row r="5" spans="1:3">
      <c s="3" r="A5" t="s">
        <v>75</v>
      </c>
    </row>
    <row r="6" spans="1:3">
      <c s="4" r="A6" t="s">
        <v>76</v>
      </c>
      <c s="7" r="B6" t="n">
        <v>65648</v>
      </c>
      <c s="7" r="C6" t="n">
        <v>42811</v>
      </c>
    </row>
    <row r="7" spans="1:3">
      <c s="4" r="A7" t="s">
        <v>77</v>
      </c>
      <c s="6" r="B7" t="n">
        <v>65648</v>
      </c>
      <c s="6" r="C7" t="n">
        <v>42811</v>
      </c>
    </row>
    <row r="8" spans="1:3">
      <c s="4" r="A8" t="s">
        <v>78</v>
      </c>
      <c s="6" r="B8" t="n">
        <v>-65648</v>
      </c>
      <c s="6" r="C8" t="n">
        <v>-42811</v>
      </c>
    </row>
    <row r="9" spans="1:3">
      <c s="3" r="A9" t="s">
        <v>79</v>
      </c>
    </row>
    <row r="10" spans="1:3">
      <c s="4" r="A10" t="s">
        <v>80</v>
      </c>
      <c s="6" r="B10" t="n">
        <v>369609</v>
      </c>
      <c s="7" r="C10" t="n">
        <v>55495</v>
      </c>
    </row>
    <row r="11" spans="1:3">
      <c s="4" r="A11" t="s">
        <v>81</v>
      </c>
      <c s="6" r="B11" t="n">
        <v>3012339</v>
      </c>
      <c s="4" r="C11" t="s">
        <v>37</v>
      </c>
    </row>
    <row r="12" spans="1:3">
      <c s="4" r="A12" t="s">
        <v>82</v>
      </c>
      <c s="6" r="B12" t="n">
        <v>124753</v>
      </c>
    </row>
    <row r="13" spans="1:3">
      <c s="4" r="A13" t="s">
        <v>83</v>
      </c>
      <c s="6" r="B13" t="n">
        <v>3506701</v>
      </c>
      <c s="7" r="C13" t="n">
        <v>55495</v>
      </c>
    </row>
    <row r="14" spans="1:3">
      <c s="4" r="A14" t="s">
        <v>84</v>
      </c>
      <c s="7" r="B14" t="n">
        <v>-3572349</v>
      </c>
      <c s="7" r="C14" t="n">
        <v>-98306</v>
      </c>
    </row>
    <row r="15" spans="1:3">
      <c s="4" r="A15" t="s">
        <v>85</v>
      </c>
      <c s="9" r="B15" t="n">
        <v>-0.17</v>
      </c>
      <c s="9" r="C15" t="n">
        <v>-0.01</v>
      </c>
    </row>
    <row r="16" spans="1:3">
      <c s="4" r="A16" t="s">
        <v>86</v>
      </c>
      <c s="6" r="B16" t="n">
        <v>21167023</v>
      </c>
      <c s="6" r="C16" t="n">
        <v>4670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9</v>
      </c>
      <c s="2" r="B1" t="s">
        <v>330</v>
      </c>
      <c s="2" r="C1" t="s">
        <v>2</v>
      </c>
    </row>
    <row r="2" spans="1:3">
      <c s="3" r="A2" t="s">
        <v>331</v>
      </c>
    </row>
    <row r="3" spans="1:3">
      <c s="4" r="A3" t="s">
        <v>332</v>
      </c>
      <c s="6" r="B3" t="n">
        <v>800000000</v>
      </c>
    </row>
    <row r="4" spans="1:3">
      <c s="4" r="A4" t="s">
        <v>333</v>
      </c>
      <c s="10" r="C4" t="n">
        <v>0.007900000000000001</v>
      </c>
    </row>
    <row r="5" spans="1:3">
      <c s="4" r="A5" t="s">
        <v>334</v>
      </c>
      <c s="11" r="C5" t="n">
        <v>6.3</v>
      </c>
    </row>
    <row r="6" spans="1:3">
      <c s="4" r="A6" t="s">
        <v>335</v>
      </c>
    </row>
    <row r="7" spans="1:3">
      <c s="3" r="A7" t="s">
        <v>331</v>
      </c>
    </row>
    <row r="8" spans="1:3">
      <c s="4" r="A8" t="s">
        <v>336</v>
      </c>
      <c s="4" r="B8" t="s">
        <v>337</v>
      </c>
    </row>
    <row r="9" spans="1:3">
      <c s="4" r="A9" t="s">
        <v>338</v>
      </c>
    </row>
    <row r="10" spans="1:3">
      <c s="3" r="A10" t="s">
        <v>331</v>
      </c>
    </row>
    <row r="11" spans="1:3">
      <c s="4" r="A11" t="s">
        <v>336</v>
      </c>
      <c s="4" r="B11" t="s">
        <v>3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7"/>
    <col customWidth="1" max="5" min="5" width="27"/>
    <col customWidth="1" max="6" min="6" width="27"/>
    <col customWidth="1" max="7" min="7" width="14"/>
    <col customWidth="1" max="8" min="8" width="21"/>
    <col customWidth="1" max="9" min="9" width="14"/>
  </cols>
  <sheetData>
    <row r="1" spans="1:9">
      <c s="1" r="A1" t="s">
        <v>339</v>
      </c>
      <c s="2" r="B1" t="s">
        <v>340</v>
      </c>
      <c s="2" r="C1" t="s">
        <v>341</v>
      </c>
      <c s="2" r="D1" t="s">
        <v>251</v>
      </c>
      <c s="2" r="E1" t="s">
        <v>342</v>
      </c>
      <c s="2" r="F1" t="s">
        <v>289</v>
      </c>
      <c s="2" r="G1" t="s">
        <v>263</v>
      </c>
      <c s="2" r="H1" t="s">
        <v>290</v>
      </c>
      <c s="2" r="I1" t="s">
        <v>264</v>
      </c>
    </row>
    <row r="2" spans="1:9">
      <c s="3" r="A2" t="s">
        <v>343</v>
      </c>
    </row>
    <row r="3" spans="1:9">
      <c s="4" r="A3" t="s">
        <v>265</v>
      </c>
      <c s="4" r="G3" t="s">
        <v>237</v>
      </c>
      <c s="4" r="I3" t="s">
        <v>266</v>
      </c>
    </row>
    <row r="4" spans="1:9">
      <c s="4" r="A4" t="s">
        <v>278</v>
      </c>
    </row>
    <row r="5" spans="1:9">
      <c s="3" r="A5" t="s">
        <v>343</v>
      </c>
    </row>
    <row r="6" spans="1:9">
      <c s="4" r="A6" t="s">
        <v>253</v>
      </c>
      <c s="7" r="F6" t="n">
        <v>8500</v>
      </c>
    </row>
    <row r="7" spans="1:9">
      <c s="4" r="A7" t="s">
        <v>258</v>
      </c>
      <c s="6" r="F7" t="n">
        <v>305325</v>
      </c>
    </row>
    <row r="8" spans="1:9">
      <c s="4" r="A8" t="s">
        <v>274</v>
      </c>
      <c s="7" r="F8" t="n">
        <v>45393</v>
      </c>
      <c s="7" r="H8" t="n">
        <v>260000</v>
      </c>
    </row>
    <row r="9" spans="1:9">
      <c s="4" r="A9" t="s">
        <v>265</v>
      </c>
      <c s="4" r="H9" t="s">
        <v>281</v>
      </c>
    </row>
    <row r="10" spans="1:9">
      <c s="4" r="A10" t="s">
        <v>303</v>
      </c>
    </row>
    <row r="11" spans="1:9">
      <c s="3" r="A11" t="s">
        <v>343</v>
      </c>
    </row>
    <row r="12" spans="1:9">
      <c s="4" r="A12" t="s">
        <v>253</v>
      </c>
      <c s="7" r="C12" t="n">
        <v>350000</v>
      </c>
    </row>
    <row r="13" spans="1:9">
      <c s="4" r="A13" t="s">
        <v>344</v>
      </c>
    </row>
    <row r="14" spans="1:9">
      <c s="3" r="A14" t="s">
        <v>343</v>
      </c>
    </row>
    <row r="15" spans="1:9">
      <c s="4" r="A15" t="s">
        <v>345</v>
      </c>
      <c s="6" r="B15" t="n">
        <v>1969904</v>
      </c>
    </row>
    <row r="16" spans="1:9">
      <c s="4" r="A16" t="s">
        <v>346</v>
      </c>
    </row>
    <row r="17" spans="1:9">
      <c s="3" r="A17" t="s">
        <v>343</v>
      </c>
    </row>
    <row r="18" spans="1:9">
      <c s="4" r="A18" t="s">
        <v>345</v>
      </c>
      <c s="6" r="B18" t="n">
        <v>240</v>
      </c>
    </row>
    <row r="19" spans="1:9">
      <c s="4" r="A19" t="s">
        <v>347</v>
      </c>
    </row>
    <row r="20" spans="1:9">
      <c s="3" r="A20" t="s">
        <v>343</v>
      </c>
    </row>
    <row r="21" spans="1:9">
      <c s="4" r="A21" t="s">
        <v>253</v>
      </c>
      <c s="7" r="E21" t="n">
        <v>21500</v>
      </c>
    </row>
    <row r="22" spans="1:9">
      <c s="4" r="A22" t="s">
        <v>258</v>
      </c>
      <c s="6" r="E22" t="n">
        <v>24808020</v>
      </c>
    </row>
    <row r="23" spans="1:9">
      <c s="4" r="A23" t="s">
        <v>348</v>
      </c>
    </row>
    <row r="24" spans="1:9">
      <c s="3" r="A24" t="s">
        <v>343</v>
      </c>
    </row>
    <row r="25" spans="1:9">
      <c s="4" r="A25" t="s">
        <v>274</v>
      </c>
      <c s="7" r="B25" t="n">
        <v>4500000</v>
      </c>
    </row>
    <row r="26" spans="1:9">
      <c s="4" r="A26" t="s">
        <v>349</v>
      </c>
      <c s="4" r="B26" t="s">
        <v>350</v>
      </c>
    </row>
    <row r="27" spans="1:9">
      <c s="4" r="A27" t="s">
        <v>351</v>
      </c>
      <c s="6" r="B27" t="n">
        <v>10</v>
      </c>
    </row>
    <row r="28" spans="1:9">
      <c s="4" r="A28" t="s">
        <v>352</v>
      </c>
      <c s="7" r="B28" t="n">
        <v>450000</v>
      </c>
    </row>
    <row r="29" spans="1:9">
      <c s="4" r="A29" t="s">
        <v>265</v>
      </c>
      <c s="4" r="B29" t="s">
        <v>353</v>
      </c>
    </row>
    <row r="30" spans="1:9">
      <c s="4" r="A30" t="s">
        <v>354</v>
      </c>
      <c s="4" r="B30" t="s">
        <v>355</v>
      </c>
    </row>
    <row r="31" spans="1:9">
      <c s="4" r="A31" t="s">
        <v>356</v>
      </c>
    </row>
    <row r="32" spans="1:9">
      <c s="3" r="A32" t="s">
        <v>343</v>
      </c>
    </row>
    <row r="33" spans="1:9">
      <c s="4" r="A33" t="s">
        <v>253</v>
      </c>
      <c s="7" r="D33" t="n">
        <v>400000</v>
      </c>
    </row>
    <row r="34" spans="1:9">
      <c s="4" r="A34" t="s">
        <v>258</v>
      </c>
      <c s="6" r="D34" t="n">
        <v>400000</v>
      </c>
    </row>
    <row r="35" spans="1:9">
      <c s="4" r="A35" t="s">
        <v>357</v>
      </c>
    </row>
    <row r="36" spans="1:9">
      <c s="3" r="A36" t="s">
        <v>343</v>
      </c>
    </row>
    <row r="37" spans="1:9">
      <c s="4" r="A37" t="s">
        <v>253</v>
      </c>
      <c s="7" r="D37" t="n">
        <v>150000</v>
      </c>
    </row>
    <row r="38" spans="1:9">
      <c s="4" r="A38" t="s">
        <v>258</v>
      </c>
      <c s="6" r="D38" t="n">
        <v>6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87</v>
      </c>
      <c s="2" r="B1" t="s">
        <v>1</v>
      </c>
    </row>
    <row r="2" spans="1:3">
      <c s="2" r="B2" t="s">
        <v>2</v>
      </c>
      <c s="2" r="C2" t="s">
        <v>32</v>
      </c>
    </row>
    <row r="3" spans="1:3">
      <c s="3" r="A3" t="s">
        <v>88</v>
      </c>
    </row>
    <row r="4" spans="1:3">
      <c s="4" r="A4" t="s">
        <v>84</v>
      </c>
      <c s="7" r="B4" t="n">
        <v>-3572349</v>
      </c>
      <c s="7" r="C4" t="n">
        <v>-98306</v>
      </c>
    </row>
    <row r="5" spans="1:3">
      <c s="3" r="A5" t="s">
        <v>89</v>
      </c>
    </row>
    <row r="6" spans="1:3">
      <c s="4" r="A6" t="s">
        <v>90</v>
      </c>
      <c s="4" r="B6" t="s">
        <v>37</v>
      </c>
      <c s="4" r="C6" t="s">
        <v>37</v>
      </c>
    </row>
    <row r="7" spans="1:3">
      <c s="4" r="A7" t="s">
        <v>91</v>
      </c>
      <c s="4" r="B7" t="s">
        <v>37</v>
      </c>
      <c s="4" r="C7" t="s">
        <v>37</v>
      </c>
    </row>
    <row r="8" spans="1:3">
      <c s="4" r="A8" t="s">
        <v>92</v>
      </c>
      <c s="4" r="B8" t="s">
        <v>37</v>
      </c>
      <c s="4" r="C8" t="s">
        <v>37</v>
      </c>
    </row>
    <row r="9" spans="1:3">
      <c s="4" r="A9" t="s">
        <v>93</v>
      </c>
      <c s="7" r="B9" t="n">
        <v>367417</v>
      </c>
      <c s="7" r="C9" t="n">
        <v>55495</v>
      </c>
    </row>
    <row r="10" spans="1:3">
      <c s="4" r="A10" t="s">
        <v>94</v>
      </c>
      <c s="6" r="B10" t="n">
        <v>3012339</v>
      </c>
    </row>
    <row r="11" spans="1:3">
      <c s="4" r="A11" t="s">
        <v>82</v>
      </c>
      <c s="6" r="B11" t="n">
        <v>124753</v>
      </c>
    </row>
    <row r="12" spans="1:3">
      <c s="3" r="A12" t="s">
        <v>95</v>
      </c>
    </row>
    <row r="13" spans="1:3">
      <c s="4" r="A13" t="s">
        <v>38</v>
      </c>
      <c s="6" r="B13" t="n">
        <v>-10000</v>
      </c>
      <c s="6" r="C13" t="n">
        <v>-29010</v>
      </c>
    </row>
    <row r="14" spans="1:3">
      <c s="4" r="A14" t="s">
        <v>96</v>
      </c>
      <c s="6" r="B14" t="n">
        <v>4995</v>
      </c>
      <c s="6" r="C14" t="n">
        <v>29051</v>
      </c>
    </row>
    <row r="15" spans="1:3">
      <c s="4" r="A15" t="s">
        <v>97</v>
      </c>
      <c s="6" r="B15" t="n">
        <v>166</v>
      </c>
    </row>
    <row r="16" spans="1:3">
      <c s="4" r="A16" t="s">
        <v>48</v>
      </c>
      <c s="6" r="B16" t="n">
        <v>29000</v>
      </c>
      <c s="6" r="C16" t="n">
        <v>23000</v>
      </c>
    </row>
    <row r="17" spans="1:3">
      <c s="4" r="A17" t="s">
        <v>98</v>
      </c>
      <c s="6" r="B17" t="n">
        <v>-43679</v>
      </c>
      <c s="6" r="C17" t="n">
        <v>-19770</v>
      </c>
    </row>
    <row r="18" spans="1:3">
      <c s="3" r="A18" t="s">
        <v>99</v>
      </c>
    </row>
    <row r="19" spans="1:3">
      <c s="4" r="A19" t="s">
        <v>100</v>
      </c>
      <c s="6" r="B19" t="n">
        <v>40000</v>
      </c>
      <c s="6" r="C19" t="n">
        <v>10000</v>
      </c>
    </row>
    <row r="20" spans="1:3">
      <c s="4" r="A20" t="s">
        <v>101</v>
      </c>
      <c s="6" r="B20" t="n">
        <v>500</v>
      </c>
      <c s="6" r="C20" t="n">
        <v>12949</v>
      </c>
    </row>
    <row r="21" spans="1:3">
      <c s="4" r="A21" t="s">
        <v>102</v>
      </c>
      <c s="6" r="B21" t="n">
        <v>40500</v>
      </c>
      <c s="6" r="C21" t="n">
        <v>22949</v>
      </c>
    </row>
    <row r="22" spans="1:3">
      <c s="4" r="A22" t="s">
        <v>103</v>
      </c>
      <c s="6" r="B22" t="n">
        <v>-3179</v>
      </c>
      <c s="7" r="C22" t="n">
        <v>3179</v>
      </c>
    </row>
    <row r="23" spans="1:3">
      <c s="4" r="A23" t="s">
        <v>104</v>
      </c>
      <c s="7" r="B23" t="n">
        <v>3179</v>
      </c>
      <c s="4" r="C23" t="s">
        <v>37</v>
      </c>
    </row>
    <row r="24" spans="1:3">
      <c s="4" r="A24" t="s">
        <v>105</v>
      </c>
      <c s="4" r="B24" t="s">
        <v>37</v>
      </c>
      <c s="7" r="C24" t="n">
        <v>3179</v>
      </c>
    </row>
    <row r="25" spans="1:3">
      <c s="3" r="A25" t="s">
        <v>106</v>
      </c>
    </row>
    <row r="26" spans="1:3">
      <c s="4" r="A26" t="s">
        <v>107</v>
      </c>
      <c s="7" r="B26" t="n">
        <v>300000</v>
      </c>
      <c s="4" r="C26" t="s">
        <v>37</v>
      </c>
    </row>
    <row r="27" spans="1:3">
      <c s="4" r="A27" t="s">
        <v>108</v>
      </c>
      <c s="6" r="B27" t="n">
        <v>223107</v>
      </c>
      <c s="4" r="C27" t="s">
        <v>37</v>
      </c>
    </row>
    <row r="28" spans="1:3">
      <c s="4" r="A28" t="s">
        <v>109</v>
      </c>
      <c s="7" r="B28" t="n">
        <v>1065533</v>
      </c>
      <c s="4" r="C28"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27"/>
    <col customWidth="1" max="5" min="5" width="20"/>
    <col customWidth="1" max="6" min="6" width="12"/>
  </cols>
  <sheetData>
    <row r="1" spans="1:6">
      <c s="1" r="A1" t="s">
        <v>110</v>
      </c>
      <c s="2" r="B1" t="s">
        <v>111</v>
      </c>
      <c s="2" r="C1" t="s">
        <v>112</v>
      </c>
      <c s="2" r="D1" t="s">
        <v>113</v>
      </c>
      <c s="2" r="E1" t="s">
        <v>114</v>
      </c>
      <c s="2" r="F1" t="s">
        <v>115</v>
      </c>
    </row>
    <row r="2" spans="1:6">
      <c s="4" r="A2" t="s">
        <v>116</v>
      </c>
      <c s="4" r="B2" t="s">
        <v>37</v>
      </c>
      <c s="7" r="C2" t="n">
        <v>5</v>
      </c>
      <c s="7" r="D2" t="n">
        <v>41995</v>
      </c>
      <c s="7" r="E2" t="n">
        <v>-373277</v>
      </c>
      <c s="7" r="F2" t="n">
        <v>-331277</v>
      </c>
    </row>
    <row r="3" spans="1:6">
      <c s="4" r="A3" t="s">
        <v>117</v>
      </c>
      <c s="4" r="B3" t="s">
        <v>37</v>
      </c>
      <c s="6" r="C3" t="n">
        <v>4670600</v>
      </c>
    </row>
    <row r="4" spans="1:6">
      <c s="4" r="A4" t="s">
        <v>118</v>
      </c>
      <c s="4" r="B4" t="s">
        <v>37</v>
      </c>
      <c s="4" r="C4" t="s">
        <v>37</v>
      </c>
      <c s="6" r="E4" t="n">
        <v>-98306</v>
      </c>
      <c s="6" r="F4" t="n">
        <v>-98306</v>
      </c>
    </row>
    <row r="5" spans="1:6">
      <c s="4" r="A5" t="s">
        <v>119</v>
      </c>
      <c s="4" r="B5" t="s">
        <v>37</v>
      </c>
      <c s="7" r="C5" t="n">
        <v>5</v>
      </c>
      <c s="7" r="D5" t="n">
        <v>41995</v>
      </c>
      <c s="7" r="E5" t="n">
        <v>-471583</v>
      </c>
      <c s="6" r="F5" t="n">
        <v>-429583</v>
      </c>
    </row>
    <row r="6" spans="1:6">
      <c s="4" r="A6" t="s">
        <v>120</v>
      </c>
      <c s="4" r="B6" t="s">
        <v>37</v>
      </c>
      <c s="6" r="C6" t="n">
        <v>4670600</v>
      </c>
      <c s="4" r="D6" t="s">
        <v>37</v>
      </c>
      <c s="4" r="E6" t="s">
        <v>37</v>
      </c>
    </row>
    <row r="7" spans="1:6">
      <c s="4" r="A7" t="s">
        <v>121</v>
      </c>
      <c s="4" r="B7" t="s">
        <v>37</v>
      </c>
      <c s="7" r="C7" t="n">
        <v>42</v>
      </c>
      <c s="7" r="D7" t="n">
        <v>1065491</v>
      </c>
      <c s="6" r="F7" t="n">
        <v>1065533</v>
      </c>
    </row>
    <row r="8" spans="1:6">
      <c s="4" r="A8" t="s">
        <v>122</v>
      </c>
      <c s="4" r="B8" t="s">
        <v>37</v>
      </c>
      <c s="6" r="C8" t="n">
        <v>41885325</v>
      </c>
    </row>
    <row r="9" spans="1:6">
      <c s="4" r="A9" t="s">
        <v>123</v>
      </c>
      <c s="4" r="B9" t="s">
        <v>37</v>
      </c>
      <c s="7" r="C9" t="n">
        <v>800</v>
      </c>
      <c s="6" r="D9" t="n">
        <v>-800</v>
      </c>
    </row>
    <row r="10" spans="1:6">
      <c s="4" r="A10" t="s">
        <v>124</v>
      </c>
      <c s="4" r="B10" t="s">
        <v>37</v>
      </c>
      <c s="6" r="C10" t="n">
        <v>800000000</v>
      </c>
    </row>
    <row r="11" spans="1:6">
      <c s="4" r="A11" t="s">
        <v>125</v>
      </c>
      <c s="4" r="B11" t="s">
        <v>37</v>
      </c>
      <c s="6" r="D11" t="n">
        <v>54007</v>
      </c>
      <c s="6" r="F11" t="n">
        <v>54007</v>
      </c>
    </row>
    <row r="12" spans="1:6">
      <c s="4" r="A12" t="s">
        <v>118</v>
      </c>
      <c s="4" r="B12" t="s">
        <v>37</v>
      </c>
      <c s="7" r="E12" t="n">
        <v>-3572349</v>
      </c>
      <c s="6" r="F12" t="n">
        <v>-3572349</v>
      </c>
    </row>
    <row r="13" spans="1:6">
      <c s="4" r="A13" t="s">
        <v>126</v>
      </c>
      <c s="4" r="B13" t="s">
        <v>37</v>
      </c>
      <c s="7" r="C13" t="n">
        <v>847</v>
      </c>
      <c s="7" r="D13" t="n">
        <v>1160693</v>
      </c>
      <c s="7" r="E13" t="n">
        <v>-4043932</v>
      </c>
      <c s="7" r="F13" t="n">
        <v>-2882392</v>
      </c>
    </row>
    <row r="14" spans="1:6">
      <c s="4" r="A14" t="s">
        <v>127</v>
      </c>
      <c s="4" r="B14" t="s">
        <v>37</v>
      </c>
      <c s="6" r="C14" t="n">
        <v>8465559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Entity Information</vt:lpstr>
      <vt:lpstr>Consolidated Balance Sheets</vt:lpstr>
      <vt:lpstr>Consolidated Balance Sheets (Pa</vt:lpstr>
      <vt:lpstr>Consolidated Statement of Opera</vt:lpstr>
      <vt:lpstr>Consolidated Statements of Cash</vt:lpstr>
      <vt:lpstr>STATEMENT OF CHANGES IN STOCKHO</vt:lpstr>
      <vt:lpstr>Business</vt:lpstr>
      <vt:lpstr>Significant accounting policies</vt:lpstr>
      <vt:lpstr>Going Concern</vt:lpstr>
      <vt:lpstr>Advance payment for Real Proper</vt:lpstr>
      <vt:lpstr>Investment in non-consolidated </vt:lpstr>
      <vt:lpstr>Long Term Debt-Related Party</vt:lpstr>
      <vt:lpstr>Notes Payable-Related Parties</vt:lpstr>
      <vt:lpstr>Notes Payable</vt:lpstr>
      <vt:lpstr>Convertible Note Payable</vt:lpstr>
      <vt:lpstr>Related Party Transactions</vt:lpstr>
      <vt:lpstr>Income Taxes</vt:lpstr>
      <vt:lpstr>Stockholders Equity</vt:lpstr>
      <vt:lpstr>Stock-Based Compensation</vt:lpstr>
      <vt:lpstr>Subsequent Events</vt:lpstr>
      <vt:lpstr>Significant accounting polici21</vt:lpstr>
      <vt:lpstr>Significant accounting polici22</vt:lpstr>
      <vt:lpstr>Income Taxes (Tables)</vt:lpstr>
      <vt:lpstr>Business (Detail Textuals)</vt:lpstr>
      <vt:lpstr>Significant accounting polici25</vt:lpstr>
      <vt:lpstr>Significant accounting polici26</vt:lpstr>
      <vt:lpstr>Significant accounting polici27</vt:lpstr>
      <vt:lpstr>Going Concern (Detail Textuals)</vt:lpstr>
      <vt:lpstr>Advance payment for Real Prop29</vt:lpstr>
      <vt:lpstr>Investment in non-consolidate30</vt:lpstr>
      <vt:lpstr>Long Term Debt - Related Party </vt:lpstr>
      <vt:lpstr>Notes Payable - Related Parties</vt:lpstr>
      <vt:lpstr>Notes Payable - Related Parti33</vt:lpstr>
      <vt:lpstr>Notes Payable (Detail Textuals)</vt:lpstr>
      <vt:lpstr>Convertible Note Payable (Detai</vt:lpstr>
      <vt:lpstr>Related Party Transactions (Det</vt:lpstr>
      <vt:lpstr>Income Taxes (Details)</vt:lpstr>
      <vt:lpstr>Income Taxes (Detail Textuals)</vt:lpstr>
      <vt:lpstr>Stockholders Equity (Detail Tex</vt:lpstr>
      <vt:lpstr>Stock-Based Compensation (Detai</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5T14:36:37Z</dcterms:created>
  <dcterms:modified xmlns:dcterms="http://purl.org/dc/terms/" xmlns:xsi="http://www.w3.org/2001/XMLSchema-instance" xsi:type="dcterms:W3CDTF">2016-01-15T14:36:37Z</dcterms:modified>
  <dc:title xmlns:dc="http://purl.org/dc/elements/1.1/">Untitled</dc:title>
  <dc:description xmlns:dc="http://purl.org/dc/elements/1.1/"/>
  <dc:subject xmlns:dc="http://purl.org/dc/elements/1.1/"/>
  <cp:keywords/>
  <cp:category/>
</cp:coreProperties>
</file>